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_2" sheetId="6" state="visible" r:id="rId6"/>
    <sheet xmlns:r="http://schemas.openxmlformats.org/officeDocument/2006/relationships" name="Business Organization, Nature o" sheetId="7" state="visible" r:id="rId7"/>
    <sheet xmlns:r="http://schemas.openxmlformats.org/officeDocument/2006/relationships" name="Going Concern and Managements P" sheetId="8" state="visible" r:id="rId8"/>
    <sheet xmlns:r="http://schemas.openxmlformats.org/officeDocument/2006/relationships" name="Summary of Significant Accounti" sheetId="9" state="visible" r:id="rId9"/>
    <sheet xmlns:r="http://schemas.openxmlformats.org/officeDocument/2006/relationships" name="Fair Value" sheetId="10" state="visible" r:id="rId10"/>
    <sheet xmlns:r="http://schemas.openxmlformats.org/officeDocument/2006/relationships" name="Accrued Expenses" sheetId="11" state="visible" r:id="rId11"/>
    <sheet xmlns:r="http://schemas.openxmlformats.org/officeDocument/2006/relationships" name="Accrued Compensation" sheetId="12" state="visible" r:id="rId12"/>
    <sheet xmlns:r="http://schemas.openxmlformats.org/officeDocument/2006/relationships" name="Advances Payable" sheetId="13" state="visible" r:id="rId13"/>
    <sheet xmlns:r="http://schemas.openxmlformats.org/officeDocument/2006/relationships" name="Notes Payable" sheetId="14" state="visible" r:id="rId14"/>
    <sheet xmlns:r="http://schemas.openxmlformats.org/officeDocument/2006/relationships" name="Income Taxes" sheetId="15" state="visible" r:id="rId15"/>
    <sheet xmlns:r="http://schemas.openxmlformats.org/officeDocument/2006/relationships" name="Stockholders Deficiency"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Tables)" sheetId="22" state="visible" r:id="rId22"/>
    <sheet xmlns:r="http://schemas.openxmlformats.org/officeDocument/2006/relationships" name="Accrued Expenses (Tables)" sheetId="23" state="visible" r:id="rId23"/>
    <sheet xmlns:r="http://schemas.openxmlformats.org/officeDocument/2006/relationships" name="Accrued Compensation (Tables)" sheetId="24" state="visible" r:id="rId24"/>
    <sheet xmlns:r="http://schemas.openxmlformats.org/officeDocument/2006/relationships" name="Notes Payable (Tables)" sheetId="25" state="visible" r:id="rId25"/>
    <sheet xmlns:r="http://schemas.openxmlformats.org/officeDocument/2006/relationships" name="Income Taxes (Tables)" sheetId="26" state="visible" r:id="rId26"/>
    <sheet xmlns:r="http://schemas.openxmlformats.org/officeDocument/2006/relationships" name="Stockholders Deficiency (Tables" sheetId="27" state="visible" r:id="rId27"/>
    <sheet xmlns:r="http://schemas.openxmlformats.org/officeDocument/2006/relationships" name="Going Concern and Management Pl"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Fair value (Details)" sheetId="31" state="visible" r:id="rId31"/>
    <sheet xmlns:r="http://schemas.openxmlformats.org/officeDocument/2006/relationships" name="Fair Value (Details 1)" sheetId="32" state="visible" r:id="rId32"/>
    <sheet xmlns:r="http://schemas.openxmlformats.org/officeDocument/2006/relationships" name="Fair Value (Details Narrative)" sheetId="33" state="visible" r:id="rId33"/>
    <sheet xmlns:r="http://schemas.openxmlformats.org/officeDocument/2006/relationships" name="Accrued Expenses (Details)" sheetId="34" state="visible" r:id="rId34"/>
    <sheet xmlns:r="http://schemas.openxmlformats.org/officeDocument/2006/relationships" name="Accrued Compensation (Details)" sheetId="35" state="visible" r:id="rId35"/>
    <sheet xmlns:r="http://schemas.openxmlformats.org/officeDocument/2006/relationships" name="Advance Payable (Details Narrat" sheetId="36" state="visible" r:id="rId36"/>
    <sheet xmlns:r="http://schemas.openxmlformats.org/officeDocument/2006/relationships" name="Notes Payable (Details)" sheetId="37" state="visible" r:id="rId37"/>
    <sheet xmlns:r="http://schemas.openxmlformats.org/officeDocument/2006/relationships" name="Notes Payable (Details 1)" sheetId="38" state="visible" r:id="rId38"/>
    <sheet xmlns:r="http://schemas.openxmlformats.org/officeDocument/2006/relationships" name="Notes Payable (Details 2)" sheetId="39" state="visible" r:id="rId39"/>
    <sheet xmlns:r="http://schemas.openxmlformats.org/officeDocument/2006/relationships" name="Notes Payable (Details 3)" sheetId="40" state="visible" r:id="rId40"/>
    <sheet xmlns:r="http://schemas.openxmlformats.org/officeDocument/2006/relationships" name="Notes Payable (Details Narrativ" sheetId="41" state="visible" r:id="rId41"/>
    <sheet xmlns:r="http://schemas.openxmlformats.org/officeDocument/2006/relationships" name="Income Taxes (Details)" sheetId="42" state="visible" r:id="rId42"/>
    <sheet xmlns:r="http://schemas.openxmlformats.org/officeDocument/2006/relationships" name="Income Taxes (Details 1)" sheetId="43" state="visible" r:id="rId43"/>
    <sheet xmlns:r="http://schemas.openxmlformats.org/officeDocument/2006/relationships" name="Income Taxes (Details 2)" sheetId="44" state="visible" r:id="rId44"/>
    <sheet xmlns:r="http://schemas.openxmlformats.org/officeDocument/2006/relationships" name="Income Taxes (Details 3)" sheetId="45" state="visible" r:id="rId45"/>
    <sheet xmlns:r="http://schemas.openxmlformats.org/officeDocument/2006/relationships" name="Income Taxes (Details Narrative" sheetId="46" state="visible" r:id="rId46"/>
    <sheet xmlns:r="http://schemas.openxmlformats.org/officeDocument/2006/relationships" name="Stockholders Deficiency (Detail" sheetId="47" state="visible" r:id="rId47"/>
    <sheet xmlns:r="http://schemas.openxmlformats.org/officeDocument/2006/relationships" name="Stockholders Deficiency (Deta_2" sheetId="48" state="visible" r:id="rId48"/>
    <sheet xmlns:r="http://schemas.openxmlformats.org/officeDocument/2006/relationships" name="Stockholders Deficiency (Deta_3" sheetId="49" state="visible" r:id="rId49"/>
    <sheet xmlns:r="http://schemas.openxmlformats.org/officeDocument/2006/relationships" name="Stockholders Deficiency (Deta_4" sheetId="50" state="visible" r:id="rId50"/>
    <sheet xmlns:r="http://schemas.openxmlformats.org/officeDocument/2006/relationships" name="Stockholders Deficiency (Deta_5" sheetId="51" state="visible" r:id="rId51"/>
    <sheet xmlns:r="http://schemas.openxmlformats.org/officeDocument/2006/relationships" name="Stockholders Deficiency (Deta_6" sheetId="52" state="visible" r:id="rId52"/>
    <sheet xmlns:r="http://schemas.openxmlformats.org/officeDocument/2006/relationships" name="Commitments and Contingencies (" sheetId="53" state="visible" r:id="rId53"/>
    <sheet xmlns:r="http://schemas.openxmlformats.org/officeDocument/2006/relationships" name="Related Party Transactions (Det" sheetId="54" state="visible" r:id="rId54"/>
    <sheet xmlns:r="http://schemas.openxmlformats.org/officeDocument/2006/relationships" name="Subsequent Events (Details Narr" sheetId="55" state="visible" r:id="rId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39" customWidth="1" min="1" max="1"/>
    <col width="22"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Apr. 09, 2021</t>
        </is>
      </c>
      <c r="D2" s="2" t="inlineStr">
        <is>
          <t>Jun. 30, 2020</t>
        </is>
      </c>
    </row>
    <row r="3">
      <c r="A3" s="3" t="inlineStr">
        <is>
          <t>Cover [Abstract]</t>
        </is>
      </c>
    </row>
    <row r="4">
      <c r="A4" s="4" t="inlineStr">
        <is>
          <t>Entity Registrant Name</t>
        </is>
      </c>
      <c r="B4" s="4" t="inlineStr">
        <is>
          <t>Cell Source, Inc.</t>
        </is>
      </c>
    </row>
    <row r="5">
      <c r="A5" s="4" t="inlineStr">
        <is>
          <t>Entity Central Index Key</t>
        </is>
      </c>
      <c r="B5" s="4" t="inlineStr">
        <is>
          <t>0001569340</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Dec. 31,
		2020</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0</t>
        </is>
      </c>
    </row>
    <row r="19">
      <c r="A19" s="4" t="inlineStr">
        <is>
          <t>Entity Common Stock Shares Outstanding</t>
        </is>
      </c>
      <c r="C19" s="5" t="n">
        <v>32663482</v>
      </c>
    </row>
    <row r="20">
      <c r="A20" s="4" t="inlineStr">
        <is>
          <t>Entity Public Float</t>
        </is>
      </c>
      <c r="D20" s="6" t="n">
        <v>19153547</v>
      </c>
    </row>
    <row r="21">
      <c r="A21" s="4" t="inlineStr">
        <is>
          <t>Document Annual Report</t>
        </is>
      </c>
      <c r="B21" s="4" t="inlineStr">
        <is>
          <t>true</t>
        </is>
      </c>
    </row>
    <row r="22">
      <c r="A22" s="4" t="inlineStr">
        <is>
          <t>Document Transition Report</t>
        </is>
      </c>
      <c r="B22" s="4" t="inlineStr">
        <is>
          <t>false</t>
        </is>
      </c>
    </row>
    <row r="23">
      <c r="A23" s="4" t="inlineStr">
        <is>
          <t>Entity Interactive Data Current</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Fair Value</t>
        </is>
      </c>
      <c r="B1" s="2" t="inlineStr">
        <is>
          <t>12 Months Ended</t>
        </is>
      </c>
    </row>
    <row r="2">
      <c r="B2" s="2" t="inlineStr">
        <is>
          <t>Dec. 31, 2020</t>
        </is>
      </c>
    </row>
    <row r="3">
      <c r="A3" s="3" t="inlineStr">
        <is>
          <t>Fair Value</t>
        </is>
      </c>
    </row>
    <row r="4">
      <c r="A4" s="4" t="inlineStr">
        <is>
          <t>Note 4 - Fair Value</t>
        </is>
      </c>
      <c r="B4" s="4" t="inlineStr">
        <is>
          <t>During the year ended December 31, 2020, in connection with the extension of certain convertible notes payable that previously contained a variable conversion price with no floor and, a result, triggered sequencing, the parties agreed to amend the conversion terms such that a conversion price floor of $0.75 per share was established. As a result, the Company had no remaining outstanding instruments with a variable conversion price with no floor and, accordingly, the Company reclassified derivative liabilities with an aggregate fair value of $345,830 to additional paid-in capital. See Note 8, Notes Payable for additional details. The following table provides a summary of the changes in fair value, including net transfers in and/or out, of all of the Company’s instruments recorded at fair value, which were all Level 3 liabilities measured at fair value on a recurring basis using unobservable inputs during the years ended December 31, 2020 and 2019: Accrued Accrued Derivative Interest Compensation Liability Total Balance - December 31, 2018 $ 76,524 $ 40,800 $ 200,500 $ 317,824 Issuance of warrants and conversion options - - 15,600 15,600 Extinguishment of conversion option - - (1,000 ) (1,000 ) Warrant modification - - 283,500 283,500 Accrued compensation - common stock - 2,521 - 2,521 Accrued compensation - warrants - 14,662 - 14,662 Accrued interest - warrants 36,098 - - 36,098 Accrued interest - warrants - related party 61,361 - - 61,361 Change in fair value (708 ) (31 ) (146,700 ) (147,439 ) Balance - December 31, 2019 173,275 57,952 351,900 583,127 Accrued compensation - common stock - 10,021 - 10,021 Accrued interest - common stock 56,875 - - 56,875 Accrued interest - warrants 174,011 - - 174,011 Accrued interest - warrants - related party 132,684 - - 132,684 Change in fair value 59,866 39,275 (16,977 ) 82,164 Issuance of warrants - (10,877 ) 10,907 30 Issuance of common stock (56,875 ) (11,418 ) - (68,293 ) Reclassification of derivative liabilities to equity - - (345,830 ) (345,830 ) Balance - December 31, 2020 $ 539,836 $ 84,953 $ - $ 624,789 See Note 6, Accrued Compensation Financial assets are considered Level 3 when their fair values are determined using pricing models, discounted cash flow methodologies or similar techniques and at least one significant model assumption or input is unobservable. The Company’s Level 3 liabilities shown in the above table consist of warrants with “down-round protection”, as the Company is unable to determine if it will have sufficient authorized common stock to settle such arrangements, warrants deemed to be derivative liabilities according to the Company’s sequencing policy in accordance with ASC 815-40-35-12, the embedded conversion options within its convertible notes payable and an accrued obligation to issue warrants and common stock. In applying the Black-Scholes option pricing model utilized in the valuation of Level 3 liabilities, the Company used the following approximate assumptions: For the Years Ended December 31, 2020 2019 Risk-free interest rate 0.28% - 0.37 % 1.17% - 2.44 % Expected term (years) 4.00 - 5.00 0.02 - 5.00 Expected volatility 90%-110 % 110 % Expected dividends 0.00 % 0.00 % The expected term used is the contractual life of the instrument being valued. Since the Company’s stock has not been publicly traded for a sufficiently long period of time or with significant volume, the Company is utilizing an expected volatility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As of December 31, 2020, the Company had an obligation to issue 154,495 shares of common stock to service providers that had a fair value of $72,613, which was a component of accrued compensation on the consolidated balance sheets. See Note 8, Notes Payable Commitments and Contingenc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rued Expenses</t>
        </is>
      </c>
      <c r="B1" s="2" t="inlineStr">
        <is>
          <t>12 Months Ended</t>
        </is>
      </c>
    </row>
    <row r="2">
      <c r="B2" s="2" t="inlineStr">
        <is>
          <t>Dec. 31, 2020</t>
        </is>
      </c>
    </row>
    <row r="3">
      <c r="A3" s="3" t="inlineStr">
        <is>
          <t>Accrued Expenses</t>
        </is>
      </c>
    </row>
    <row r="4">
      <c r="A4" s="4" t="inlineStr">
        <is>
          <t>Note 5 - Accrued Expenses</t>
        </is>
      </c>
      <c r="B4" s="4" t="inlineStr">
        <is>
          <t>Accrued expenses consisted of the following: December 31, 2020 2019 Accrued research and development $ 709,574 $ 644,445 Accrued third-party payments 116,326 133,488 Accrued legal fees 113,996 123,417 Accrued other professional fees 201,805 115,245 Accrued director compensation 9,750 9,750 Other accrued expenses 8,499 25,616 Total accrued expenses $ 1,159,950 $ 1,051,961 See Note 10, Stockholders’ Deficiency – Stock Warr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rued Compensation</t>
        </is>
      </c>
      <c r="B1" s="2" t="inlineStr">
        <is>
          <t>12 Months Ended</t>
        </is>
      </c>
    </row>
    <row r="2">
      <c r="B2" s="2" t="inlineStr">
        <is>
          <t>Dec. 31, 2020</t>
        </is>
      </c>
    </row>
    <row r="3">
      <c r="A3" s="3" t="inlineStr">
        <is>
          <t>Accrued Compensation</t>
        </is>
      </c>
    </row>
    <row r="4">
      <c r="A4" s="4" t="inlineStr">
        <is>
          <t>Note 6 - Accrued Compensation</t>
        </is>
      </c>
      <c r="B4" s="4" t="inlineStr">
        <is>
          <t xml:space="preserve">Accrued compensation consisted of the following: December 31, 2020 2019 Witholding tax $ 122,457 $ 118,017 Social security 39,211 36,945 Stock-based compensation - common stock 72,613 40,021 Stock-based compensation - warrants 12,341 17,931 Pension insurance 206,067 157,562 Accrued payroll 84,745 65,979 Vacation 57,111 51,565 Severance 129,640 115,500 Total accrued compensation $ 724,185 $ 603,5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dvances Payable</t>
        </is>
      </c>
      <c r="B1" s="2" t="inlineStr">
        <is>
          <t>12 Months Ended</t>
        </is>
      </c>
    </row>
    <row r="2">
      <c r="B2" s="2" t="inlineStr">
        <is>
          <t>Dec. 31, 2020</t>
        </is>
      </c>
    </row>
    <row r="3">
      <c r="A3" s="3" t="inlineStr">
        <is>
          <t>Advances Payable</t>
        </is>
      </c>
    </row>
    <row r="4">
      <c r="A4" s="4" t="inlineStr">
        <is>
          <t>Note 7 - Advances Payable</t>
        </is>
      </c>
      <c r="B4" s="4" t="inlineStr">
        <is>
          <t>Advances payable and advances payable – related party represent cash received from lenders in advance of closing. See Note 12, Related Party Transactions On May 6, 2020, in connection with an advance in the amount of $100,000, the Company issued a five-year immediately vested warrant to purchase 200,000 shares of common stock at $0.75 per share. The warrant had an issuance date relative fair value of $24,386, which was recorded as interest expense on the consolidated statement of operations. During the years ended December 31, 2020 and 2019, the Company received cash advances of $114,000 and $275,500, respectively, and repaid cash advances of $154,000 and $140,00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Payable</t>
        </is>
      </c>
      <c r="B1" s="2" t="inlineStr">
        <is>
          <t>12 Months Ended</t>
        </is>
      </c>
    </row>
    <row r="2">
      <c r="B2" s="2" t="inlineStr">
        <is>
          <t>Dec. 31, 2020</t>
        </is>
      </c>
    </row>
    <row r="3">
      <c r="A3" s="3" t="inlineStr">
        <is>
          <t>Notes Payable</t>
        </is>
      </c>
    </row>
    <row r="4">
      <c r="A4" s="4" t="inlineStr">
        <is>
          <t>Note 8 - Notes Payable</t>
        </is>
      </c>
      <c r="B4" s="4" t="inlineStr">
        <is>
          <t>The Company has a variety of outstanding debt instruments consisting of: a) notes payable, b) notes payable due to related parties, c) convertible notes payable, and d) convertible notes payable due to related parties. The notes within each of those groups are described in the sections below. As of December 31, 2020 and through the date of this filing, notes payable with principal amounts totaling $1,538,000 and $2,239,000, respectively, were past due and are classified as current liabilities on the consolidated balance sheet as of December 31, 2020. Such notes continue to accrue interest and all relevant penalties have been accrued as of December 31, 2020. Of such past due notes payable, a holder of a note with principal amount of $250,000 issued a notice of default. See Note 11, Commitments and Contingencies – Litigation During the years ended December 31, 2020 and 2019, the Company recorded interest expense of $636,156 and $292,977, respectively, and amortization of debt discount of $301,250 and $14,970, respectively. As of December 31, 2020 and 2019, the Company had $997,244 and $573,007, respectively, of accrued interest (including interest in the form of warrants (see Note 4)) and penalties related to notes payable, which is included with accrued interest and accrued interest – related parties on the consolidated balance sheets. a) Notes payable consist of the following: December 31, 2020 2019 i) Notes issued on March 26, 2015 $ 500,000 $ 500,000 ii) Note issued on May 15, 2015 250,000 250,000 iii) Note issued on May 10, 2016 53,000 53,000 iv) Notes issued on various dates from July 20, 2016 to October 13, 2016 60,000 160,000 v) Note issued on February 26, 2018 100,000 100,000 vi) Note issued on July 29, 2019, net of debt discount of $0 and $1,292 as of December 31, 2020 and 2019, respectively 50,000 48,708 $ 1,013,000 $ 1,111,708 Details regarding certain of these notes are as follows (which numbering corresponds to the above table): i) On April 15, 2020, the maturity date a promissory note in the principal amount of $250,000, originally due in 2015, was extended to April 15, 2021. In connection with this extension, the Company issued an aggregate of 375,000 shares of common stock to the holder with a fair value of $93,750. The Company determined the extension was a note extinguishment and recorded a loss on extinguishment of notes payable of $93,750 in the consolidated statements of operations during the year ended December 31, 2020. iv) On April 15, 2020, the maturity date a promissory note in the principal amount of $100,000, originally due in 2016, was extended to April 15, 2021. In connection with this extension, the Company issued an aggregate of 150,000 shares of common stock to the holder with a fair value of $37,500. The Company determined the extension was a note extinguishment and recorded a loss on extinguishment of notes payable of $37,500 in the consolidated statements of operations during the year ended December 31, 2020. On July 29, 2020, the Company fully repaid the principal of a promissory note in the amount of $100,000. vii) On July 29, 2019, the Company issued a note payable in the principal amount of $50,000. The note does not accrue interest and matured on January 29, 2020. In connection with the note issuance, the Company issued to the noteholder a five-year immediately vested warrant for the purchase of 50,000 shares of common stock at $0.75 per share. The warrant had an issuance date fair value of $8,200, which was recorded as a debt discount and was amortized over the term of the note. On March 31, 2019, holders of notes with aggregate principal amounts of $400,000 and aggregate late payment penalties of $40,000 exchanged those notes for 70,400 shares of the Company’s Series A Convertible Preferred Stock. The value of the shares issued exceeded the carrying value of the debt and accrued interest and, as more fully discussed in Note 10, Stockholders’ Deficiency - Series A Convertible Preferred Stock, this difference of $88,000 was recorded in the consolidated statement of operations as a loss on exchange of notes payable for Series A Convertible Preferred Stock. On May 15, 2019, the Company issued a note payable in the principal amount of $70,000. The note did not accrue interest and matured on May 25, 2019. In connection with the note issuance, the Company issued a five-year immediately vested warrant for the purchase of 35,000 shares of common stock at $0.75 per share. The warrant had an issuance date fair value of $5,800, which was recorded as a debt discount and was amortized over the term of the note. The note was repaid in full on May 22, 2019. On June 3, 2020, the Company issued a note payable in the principal amount of $100,000. The note does not accrue interest and matures on December 3, 2020. The note was repaid in full by the Company on June 18, 2020. In connection with the note issuance, the Company issued a five-year immediately vested warrant to purchase 50,000 shares of common stock at an exercise price of $0.75 per share. The warrant had an issuance date relative fair value of $7,466, which was recorded as a debt discount and was to be amortized over the term of the note, however, was recognized during the year ended December 31, 2020 as a result of the repayment of the note. b) Notes payable due to related parties consist of the following: December 31, 2020 2019 i) Note issued on November 26, 2014 $ 50,000 $ 50,000 ii) Note issued on July 20, 2015 100,000 100,000 $ 150,000 $ 150,000 c) Convertible notes payable consist of the following: December 31, 2020 2019 i) Convertible notes issued on July 24, 2015, net of debt discount of $7,247 and $0 as of December 31, 2020 and 2019 $ 137,753 $ 145,000 ii) Convertible notes issued on October 7, 2015 265,000 265,000 iii) Convertible notes issued on May 18, 2017 135,000 135,000 iv) Convertible note issued on July 2, 2019, net of debt discount of $0 and 1,467 as of December 31, 2020 and 2019, respectively - 66,533 v) Convertible notes issued on various dates from October 28, 2019 to December 4, 2020, net of debt discount of $75,318 as of December 31, 2020 1,924,682 500,000 vi) Convertible notes issued on July 29, 2020, net of debt discount of $12,318 as of December 31, 2020 543,238 - vii) Convertible notes issued between October 11 and October 15, 2020, net of debt discount of $14,402 as of December 31, 2020 135,598 - viii) Convertible notes issued between December 11 and December 15, 2020, net of debt discount of $48,435 as of December 31, 2020 276,565 - $ 3,417,836 $ 1,111,533 Details regarding certain of these notes are as follows (which numbering corresponds to the above table): i) On various dates from February 20, 2020 through February 24, 2020, the maturity dates of three convertible notes in the aggregate principal amount of $145,000 were extended to February 15, 2021. The notes had previous maturity dates ranging from January 2017 to February 2018. In connection with these extensions, the parties agreed that (i) the Company would issue an aggregate of 227,500 shares of common stock to the holders with a fair value of $56,875 and (ii) a conversion price floor of $0.75 per share would be established. The Company determined the transaction was a note modification and the fair value of the common stock was setup as a debt discount and will be amortized over the amended term of the notes. On March 31, 2020, the Company issued the shares of common stock. iii) As of December 31, 2019, the Company had accrued an obligation to issue warrants to purchase 148,500 shares of common stock at an exercise price of $0.75 per share as a result of the Company’s failure to repay these notes on the May 18, 2018 maturity date. As a result, the Company had accrued an aggregate of $38,016 associated with the fair value of these obligations as of December 31, 2020, which amount is included in accrued interest on the consolidated balance sheets. iv) On July 2, 2019, the Company issued a convertible note payable in the principal amount of $68,000. The note accrues interest at 12% per annum and matures on July 2, 2020 and any amount of principal or interest which is not paid at maturity shall accrue interest at 22% per annum. The note also includes certain prepayment penalties that provide for payments ranging from 115% to 140% of the then outstanding principal and interest. The note is convertible at the option of the holder into common stock at 61% of the lowest trading price during the ten consecutive trading days prior to the conversion date at any time during the period which is 180 days following the issuance date of the convertible note and ending on the later of (i) July 2, 2020 or (ii) in the event of default, the date of the payment of the default amount. The convertible note contained an original issuance discount of $3,000 which was recorded as a debt discount and will be amortized to expense over the term of the note. On January 3, 2020, a third party repaid the convertible note in full on behalf of the Company, which payment included a prepayment penalty for an aggregate total payment of $100,896 (principal and interest of $68,000 and $32,896, respectively), which was fully repaid by the Company to the third party as of December 31, 2020. The Company determined the transaction was a note extinguishment and recorded a loss on extinguishment of notes payable of $1,441 in the consolidated statements of operations. v) On October 28, 2019, the Company issued a convertible note payable in the aggregate principal amount of $1,500,000 and received initial proceeds of $500,000 on the same date. Prior to its amendment as described below, the note accrued interest at 8% per annum and was to mature on October 31, 2020. Prior to its amendment, the note provided that after the Company sells shares of its Series B Convertible Preferred Stock, the note would become convertible at the option of the holder at any time at a conversion price equal to the price paid by the investors in the Company’s offering of Series B Convertible Preferred Stock. Prior to its amendment, the note provided that in the event that the lender has converted all or a portion of the note into Series B Convertible Preferred Stock, then the lender would have the option to purchase, at an exercise price of $1.25 per share, a number of shares of the Company’s common stock as determined by multiplying 7,400,000 by a fraction, the numerator of which would be the number of shares of Series B Convertible Preferred Stock owned by the lender and the denominator of which would be 666,666. On March 2, 2020, the Company received further proceeds of $500,000 through a previously issued convertible note dated October 28, 2019 in the principal amount of up to $1,500,000, such that the Company had now received aggregate proceeds of $1,000,000 under the convertible note. On June 18, 2020, the Company received further proceeds of $500,000 through the above mentioned previously issued convertible note dated October 28, 2019 in the principal amount of up to $1,500,000, such that the Company had now received aggregate proceeds of $1,500,000 under the convertible note. In connection with the receipt of these proceeds, the Company issued a five-year immediately vested warrant for the purchase of 1,200,000 shares of common stock at an exercise price of $1.25 per share. The warrant had an issuance date relative fair value of $153,790, which was recorded as a debt discount and will amortized over the term of the note. The convertible note had an original maturity date of October 31, 2020. On December 3, 2020, the Company and the note holder entered into an agreement whereby the maturity date of the note was extended to October 31, 2021, the Company received additional proceeds of $500,000, the principal amount was increased to $2,000,000, the interest rate was increased from 8% to 10% (effective on the date of receipt of funds). Furthermore, the Company has the option to convert the note into $266,667 of Series B Convertible Preferred stock at any time after the designation of the requisite class of preferred stock. Lastly, in connection with the amendment, the Company accrued an obligation to issue a five-year immediately vested warrant for the purchase of 400,000 shares of common stock at an exercise price of $1.25 per share with a relative fair value of $82,006 which was recorded as a debt discount and will be amortized over the term of the note. The obligation to issue these warrants is included within accrued interest on the consolidated balance sheets as of December 31, 2020. As of the date of issuance of the note and through December 31, 2020 as well as through the date of filing, the Series B Convertible Preferred Stock had not been designated by the Board nor had the Company sold shares of its Series B Convertible Preferred Stock. As a result, the Company did not analyze the note’s embedded conversion option as the definition of a firm commitment had not been met since the notes was not convertible as of its date of issuance or as of December 31, 2020. vi) On July 29, 2020, the Company issued a convertible note payable in the principal amount of $555,556 for net proceeds of $497,500 (gross proceeds of $500,000 less $2,500 of issuance costs) which matures on January 29, 2021. The note accrues interest at 13% per annum and is convertible into common stock at the lower of (i) a conversion price of $0.75 per share (the “Fixed Conversion Price”) or (ii) in the event of a default, as defined in the note, a conversion price of 65% of the lowest volume weighted average price for the ten consecutive trading days ending on the trading day that is immediately prior to the applicable conversion date (the “Default Conversion Price”). The Default Conversion Price shall not apply before March 29, 2021. So long as the convertible note is outstanding, upon any issuance by the Company of any equity at an effective price lower than the conversion price (the “Base Conversion Price”), then the conversion price shall be reduced to equal such Base Conversion Price. The Company determined the embedded conversion option in connection with the Default Conversion Price should not be bifurcated and accounted for as a derivative liability. The original issuance discount of $55,556 and debt issuance costs of $2,500 were each recorded as a debt discount and will be amortized over the term of the note. In connection to the issuance of the convertible note payable, the Company issued a five-year immediately vested warrant to purchase 146,199 shares of common stock at an exercise price of $0.95 per share, which may be exercised on a cashless basis. The warrant had an issuance date relative fair value of $20,098, which was recorded as a debt discount and will amortized over the term of the note. vii) On October 15, 2020, the Company issued a convertible note payable in the principal amount of $100,000 the note accrues interest at 8% per annum and matures six months from issuance. Interest is payable at maturity at the option of the holder or may be paid at the option of the Company is cash or shares of the Company’s common stock at $0.75 per share. This note will automatically convert on the maturity date into shares of Series B Convertible Preferred Stock at a conversion price of $7.50 per share. The Company issued a five-year immediately vested warrant for the purchase of 80,000 shares of common stock at an exercise price of $1.25 per share. The warrant had an issuance date relative fair value of $16,382 which was recorded as a debt discount and will amortized over the term of the note. On October 20, 2020, the Company issued a convertible note payable in the principal amount of $50,000 the note accrues interest at 8% per annum and matures six months from issuance. Interest is payable at maturity at the option of the holder or may be paid at the option of the Company is cash or shares of the Company’s common stock at $0.75 per share. This note will automatically convert on the maturity date into shares of Series B Convertible Preferred Stock at a conversion price of $7.50 per share. The Company issued a five-year immediately vested warrant for the purchase of 40,000 shares of common stock at an exercise price of $1.25 per share. The warrant had an issuance date relative fair value of $8,194 which was recorded as a debt discount and will amortized over the term of the note. viii) On December 11, 2020, the Company issued a convertible note payable in the principal amount of $50,000 the note accrues interest at 8% per annum and matures six months from issuance. Interest is payable at maturity at the option of the holder or may be paid at the option of the Company is cash or shares of the Company’s common stock at $0.75 per share. This note will automatically convert on the maturity date into shares of Series C Convertible Preferred Stock at a conversion price of $7.50 per share. The Company issued a five-year immediately vested warrant for the purchase of 40,000 shares of common stock at an exercise price of $1.25 per share. The warrant had an issuance date relative fair value of $8,197 which was recorded as a debt discount and will amortized over the term of the note. On December 15, 2020, the Company issued a convertible note payable in the principal amount of $25,000 the note accrues interest at 8% per annum and matures six months from issuance. Interest is payable at maturity at the option of the holder or may be paid at the option of the Company is cash or shares of the Company’s common stock at $0.75 per share. This note will automatically convert on the maturity date into shares of Series C Convertible Preferred Stock at a conversion price of $7.50 per share. The Company issued a five-year immediately vested warrant for the purchase of 20,000 shares of common stock at an exercise price of $1.25 per share. The warrant had an issuance date relative fair value of $4,009 which was recorded as a debt discount and will amortized over the term of the note. On December 15, 2020, the Company issued a convertible note payable in the principal amount of $250,000 the note accrues interest at 8% per annum and matures six months from issuance. Interest is payable at maturity at the option of the holder or may be paid at the option of the Company is cash or shares of the Company’s common stock at $0.75 per share. This note will automatically convert on the maturity date into shares of Series C Convertible Preferred Stock at a conversion price of $7.50 per share. The Company issued a five-year immediately vested warrant for the purchase of 200,000 shares of common stock at an exercise price of $1.25 per share. The warrant had an issuance date relative fair value of $40,985 which was recorded as a debt discount and will amortized over the term of the note. As of the date of issuance of the note and through December 31, 2020 as well as through the date of filing, the Series C Convertible Preferred Stock had not been designated by the Board nor had the Company sold shares of its Series C Convertible Preferred Stock. As a result, the Company did not analyze the note’s embedded conversion option as the definition of a firm commitment had not been met since the notes was not convertible as of its date of issuance or as of December 31, 2020. On March 31, 2019, holders of notes with aggregate principal amounts of $290,000 and aggregate accrued interest of $97,784 exchanged those notes for 74,967 shares of the Company’s Series A Convertible Preferred Stock. The value of the shares issued exceeded the carrying value of the debt and accrued interest and, as more fully discussed in Note 6, Stockholders’ Deficiency - Series A Convertible Preferred Stock, this difference of $174,470 was recorded in the consolidated statements of operations as a loss on exchange of notes payable for Series A Convertible Preferred Stock. On May 20, 2019, the Company issued a convertible note payable in the principal amount of $103,000 for cash proceeds of $100,000 which matured on November 20, 2019. The note accrues interest at 8% per annum, of which, twelve months of interest was guaranteed. The note also includes certain prepayment penalties that provide for payments ranging from 115% to 140% of the then outstanding principal and interest. The note is convertible at the option of the holder into common stock at either (i) $0.75 per share or (ii) in the event of a default, at 75% of the volume-weighted average price in the ten consecutive trading days prior to the conversion date. The conversion option had an issuance date fair value of $1,600 and, together with the original issuance discount of $3,000, was recorded as a debt discount and was amortized to expense over the term of the note. In accordance with the Company’s sequencing policy, this conversion option was determined to be a derivative liability. On June 27, 2019, a third-party repaid the note in full on behalf of the Company, which payment included a 20% prepayment penalty for an aggregate total payment of $133,488, which has been recorded as accrued expenses on the Company’s consolidated balance sheet as of December 31, 2019. The Company determined the transaction was a note extinguishment and recorded a loss on extinguishment of debt of $1,504 in the consolidated statements of operations. On January 10, 2020, the Company issued a convertible note payable in the principal amount of $78,000. The note accrues interest at 12% per annum and matures on January 10, 2021. Any amount of principal or interest which is not paid at maturity shall accrue interest at 22% per annum. The note also includes certain prepayment penalties that provide for payments ranging from 115% to 140% of the then-outstanding principal and interest. The note is convertible at the option of the holder into common stock at 61% of the lowest trading price during the ten (10) consecutive trading days prior to the conversion date at any time during the period which is 180 days following the issuance date of the convertible note and ending on the later of (i) January 10, 2021 or (ii), in the event of default, the date of the payment of the default amount. The convertible note contained an original issuance discount of $3,000 which was recorded as a debt discount and will be amortized over the term of the note. On July 6, 2020, the Company repaid the convertible note in full, which payment included a prepayment penalty, for an aggregate total payment of $115,483 (principal and interest of $78,000 and $37,483, respectively). In connection with the repayment, the Company recorded a loss on extinguishment of notes payable of $1,511 in the consolidated statements of operations. d) Convertible notes payable due to related parties consist of the following: December 31, 2020 2019 Convertible notes issued on May 18, 2017 $ 225,000 $ 225,000 As of December 31, 2020, the Company had accrued an obligation to issue warrants to purchase 247,500 shares of common stock at an exercise price of $0.75 per share as a result of the Company’s failure to repay these notes on the May 18, 2018 maturity date. As a result, the Company had accrued an aggregate of $63,360 associated with the fair value of these obligations as of December 31, 2020, which amount is included in accrued interest – related parties on the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Note 9 - Income Taxes</t>
        </is>
      </c>
      <c r="B4" s="4" t="inlineStr">
        <is>
          <t>The loss before income taxes consists of the following US and Israeli components: For the Years Ended December 31, 2020 2019 United States $ (4,074,379 ) $ (4,014,647 ) Israel (485,786 ) (460,848 ) Loss before income taxes $ (4,560,165 ) $ (4,475,495 ) The provision for income taxes consists of the following expenses (benefits): For the Years Ended December 31, 2020 2019 Deferred tax benefit: Federal $ (883,028 ) $ (836,320 ) Foreign (111,731 ) (105,994 ) US State and local (546,636 ) (474,635 ) (1,541,395 ) (1,416,949 ) Change in valuation allowance 1,541,395 1,416,949 Provision for income taxes $ - $ - The provision for income taxes differs from the United States federal statutory rate as follows: For the Years Ended December 31, 2020 2019 Tax expense at the federal statutory rate (21.0 )% (21.0 )% State taxes, net of federal benefit (11.6 )% (11.7 )% Statutory rate differential - domestic versus foreign (0.2 )% (0.2 )% Permanent differences 0.9 % 2.8 % Research and development tax credits 0.0 % (1.6 )% Prior period true-up and other (1.9 )% 0.0 % Change in valuation allowance 33.8 % 31.7 % Effective income tax rate 0.0 % 0.0 % Deferred tax assets consist of the following: As of December 31, 2020 2019 Net operating loss carryforwards $ 7,196,269 $ 5,676,425 Stock-based compensation 424,524 343,342 Deferred foreign research and development expenses 54,214 113,845 Research and development tax credits 69,337 69,337 Deferred tax assets 7,744,344 6,202,949 Valuation allowance (7,744,344 ) (6,202,949 ) Deferred tax assets, net $ - $ - As of December 31, 2020 and 2019, the Company had approximately $11,800,000 and $8,200,000 of domestic federal, state and local net operating loss carryforwards ("NOLs"), respectively, that may be available to offset future taxable income in that jurisdiction. Approximately $4,000,000 of those NOLs from both periods will expire during the years ranging from 2034 to 2037. The balances of approximately $7,800,000 and $4,200,000 for the years ended December 31, 2020 and 2019, respectively, have no expiration dates for federal and local purposes, but expire in 2038 to 2040 for state purposes. The utilization of NOLs to offset future taxable income may be subject to annual limitations under Internal Revenue Code Section 382 and similar state and local statutes as a result of ownership changes that could occur in the future. As of December 31, 2020 and 2019, the Company had approximately $13,900,000 and $13,100,000 of Israeli NOLs, respectively, that may be available to offset future taxable income in that jurisdiction. Those NOLs have no expiration dates. The Company has assessed the likelihood that deferred tax assets will be realized in accordance with the provisions of ASC 740 Income Taxes Management has evaluated and concluded that there were no material uncertain tax positions requiring recognition in the Company’s consolidated financial statements as of December 31, 2020 and 2019. The Company does not expect any significant changes in its unrecognized tax benefits within twelve months of the reporting date. The Company intends to file its US federal, state, and local tax returns for the years ended December 31, 2019 through 2020 and its Israeli tax returns for the years ended December 31, 2014 through 2020. No tax audits were commenced or were in process during the years ended December 31, 2020 and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Deficiency</t>
        </is>
      </c>
      <c r="B1" s="2" t="inlineStr">
        <is>
          <t>12 Months Ended</t>
        </is>
      </c>
    </row>
    <row r="2">
      <c r="B2" s="2" t="inlineStr">
        <is>
          <t>Dec. 31, 2020</t>
        </is>
      </c>
    </row>
    <row r="3">
      <c r="A3" s="3" t="inlineStr">
        <is>
          <t>Stockholders Deficiency</t>
        </is>
      </c>
    </row>
    <row r="4">
      <c r="A4" s="4" t="inlineStr">
        <is>
          <t>Note 10 - Stockholders' Deficiency</t>
        </is>
      </c>
      <c r="B4" s="4" t="inlineStr">
        <is>
          <t xml:space="preserve">Authorized Capital As of December 31, 2020, the Company was authorized to issue 200,000,000 shares of common stock, par value of $0.001 per share, and 10,000,000 shares of preferred stock, par value of $0.001 per share. The holders of the Company’s common stock are entitled to one vote per share. The preferred stock was designated as 1,335,000 shares of Series A Convertible Preferred Stock. Common Stock On December 24, 2019, the Company issued 7,500 shares of immediately-vested common stock to a service provider in connection with consulting services provided. The shares had a fair value of $1,876, which was recognized immediately. During the year ended December 31, 2020, the Company issued an aggregate of 1,295,671 shares of common stock with an issuance date fair value of $323,918 to service providers in connection with consulting services provided. In connection with the issuances, the Company expects to recognize the fair value of the common stock over the service period, such that it recognized stock-based compensation expense of $323,918 during the year ended December 31, 2020, which amount was included within general and administrative expenses on the consolidated statements of operations. During the year ended December 31, 2020, the Company issued an aggregate of 265,534 shares of common stock with a fair value of $66,649 in exchange for accrued interest in the aggregate amount of $199,151. The Company recognized the difference of $132,502 as a gain on forgiveness of accrued interest for common stock on the consolidated statements of operations. On November 1, 2020, Yeda exercised a warrant to purchase 1,995,376 shares of common stock at an exercise price of $0.001 per share for proceeds of $1,995, which resulted in the issuance of 1,995,376 shares of common stock. See Note 6, Notes Payable and Convertible Notes Payable See Note 10, Stockholders’ Deficiency – Series A Convertible Preferred Stock Series A Convertible Preferred Stock On January 29, 2020, the Board of Directors extended the expiration date of the Private Placement Memorandum (“PPM”) which commenced on December 23, 2016, to March 31, 2020 and authorized two sixty-day extensions beyond that date at management’s discretion, under which the Company continued to raise up to $10,000,000 via the sale of up to 1,333,333 shares of Series A Convertible Preferred Stock at $7.50 per share. On March 25, 2020, the Board of Directors extended the expiration date of the PPM to May 30, 2020. On May 27, 2020, the Board of Directors extended the expiration date of the PPM to July 29, 2020. On July 27, 2020, the Company’s PPM was now fully subscribed. On March 31, 2019, in connection with the exchange of various notes payable, accrued interest and late payment penalties totaling $827,784, the Company issued 145,367 shares of Series A Convertible Preferred Stock under the terms of the PPM with a total value of $1,090,254, as more fully described in Note 8, Notes Payable During the year ended December 31, 2019, the Company sold an aggregate of 239,425 shares of Series A Convertible Preferred Stock at $7.50 per share for aggregate gross proceeds of $1,795,677, less issuance costs of $68,898 (which includes cash costs of $49,991 and accrued placement agent warrants with a fair value of $10,907 which are included in accrued compensation as of December 31, 2019), such that the net proceeds were an aggregate of $1,734,779. During the year ended December 31, 2020, the Company received aggregate proceeds of $728,347 through the sale of 97,112 shares of Series A Convertible Preferred Stock at $7.50 per share. As of January 1, 2019, there was an accrued dividend payable of $13,563. During the year ended December 31, 2019, the Company accrued additional preferred dividends of $741,981 and issued 991,651 shares of common stock at $0.75 per share pursuant to the terms of the Series A Convertible Preferred Stock Certificate of Designation with a value of $743,697, such that there was an accrued dividend payable as of December 31, 2019 of $11,846. During the year ended December 31, 2020, the Company accrued additional preferred dividends of $877,736 and issued 1,152,568 shares of common stock at $0.75 per share pursuant to the terms of the Series A Convertible Preferred Stock Certificate of Designation with a value of $864,371, such that there was an accrued dividend payable as of December 31, 2020 of $25,210. Equity Incentive Plan On August 13, 2019, the Company’s Board of Directors approved the adoption of the Company’s 2019 Equity Incentive Plan (the “Plan”). A total of 7,900,000 shares of common stock are reserved for issuance under the Plan, which permits the Board of Directors to issue stock options, stock appreciation rights, restricted stock, restricted stock units, performance and other awards to employees, consultants and directors of the Company. As of the date of filing, the Company’s shareholders have not approved the Plan. As of December 31, 2020, a total of 2,567,996 shares were available for future issuance under the Plan. Stock-Based Compensation During the years ended December 31, 2020 and 2019, the Company recognized stock-based compensation expense of $791,668 (consisting of expense related to common stock, options and warrants of $356,510 (of which, $323,918 has been included within stockholder’s deficiency and $32,592 has been included within accrued compensation), $115,800 and $319,358 (of which, $313,831 has been included within stockholder’s deficiency and $5,527 has been included within accrued compensation), respectively)and $844,128 (consisting of expense related to common stock, options and warrants of $4,397, $825,100 and $14,631, respectively). During the year ended December 31, 2020, $791,668 of stock-based compensation expense was included within general and administrative expenses and $0 was included within research and development on the consolidated statement of operations. During the year ended December 31, 2019, $825,100 of stock-based compensation expense was included within research and development expenses and $19,028 was included within general and administrative expenses on the consolidated statement of operations. As of December 31, 2020, there was $225,299 of unrecognized stock-based compensation expense to be recognized over a weighted average period of 1.29 years. Stock Warrants See Note 4, Fair Value Notes Payable On June 25, 2019, the Company extended the expiration date of a warrant to purchase 1,600,000 shares of common stock at an exercise price of $0.75 per share originally from June 27, 2019 to June 27, 2023. On July 20, 2019, the Company extended the expiration dates of certain warrants to purchase an aggregate of 377,500 shares of common stock at an exercise price of $0.75 per share from July 2019 to July 2023. As a result of the above modifications during the year ended December 31, 2019, the Company recognized warrant modification expense of $283,500 during the year ended December 31, 2019. On February 13, 2020, the Company issued five-year placement agent warrants to purchase 66,653 shares of common stock at an exercise price of $0.75 per share in satisfaction of accrued liabilities of $10,907 that were earned in connection with the sale of Series A Convertible Preferred Stock during the year ended December 31, 2019. On May 20, 2020, the Company issued a five-year warrant to purchase 100,000 shares of common stock at an exercise price of $0.75 per share to a service provider in connection with consulting services to be provided. The warrant had an issuance date fair value of $16,129. In connection with the issuance, the Company expects to recognize the fair value of the warrants over the service period, such that it recognized stock-based compensation expense of $4,322 during the year ended December 31, 2020, which amount was included within general and administrative expenses on the consolidated statements of operations. On August 19, 2020, the Company issued five-year immediately vested warrants to purchase an aggregate of 1,598,000 shares of common stock at an exercise price of $0.75 per share to members of the Company’s Scientific Advisory Board. The warrants had an aggregate issuance date fair value of $257,700 which was recognized immediately within general and administrative expenses on the consolidated statement of operations. On August 20, 2020, the Company issued a five-year warrant to purchase 200,000 shares of common stock at an exercise price of $0.75 per share to a service provider in connection with consulting services to be provided. The warrant vests in equal monthly installments during the sixteen-month period commencing one month after the date of the issuance. The warrant had an issuance date fair value of $32,200, which will be recognized over the service period. On October 15, 2020, the Company issued a five-year warrant to purchase 200,000 shares of common stock at an exercise price of $0.75 per share to a service provider in connection with consulting services to be provided. The warrant vests in equal monthly installments during the sixteen-month period commencing one month after the date of the issuance. The warrant had an issuance date fair value of $57,300, which will be recognized over the service period. On November 19, 2020, the Company issued a five-year warrant to purchase 200,000 shares of common stock at an exercise price of $0.75 per share to a service provider in connection with consulting services to be provided. 100,000 warrants vest on December 1, 2020 and the remaining 100,000 warrants vest in equal monthly installments during the twelve-month period commencing on January 1, 2021. The warrant had an issuance date fair value of $57,400, which will be recognized over the service period. On December 1, 2020, the Company issued a five-year warrant to purchase 150,000 shares of common stock at an exercise price of $0.75 per share to a service provider in connection with consulting services to be provided. The warrant vests in equal monthly installments during the sixteen-month period commencing one month after the date of the issuance. The warrant had an issuance date fair value of $43,000, which will be recognized over the service period. A summary of the warrant activity during the year ended December 31, 2020 is presented below: Weighted Weighted Average Average Remaining Number of Exercise Life Intrinsic Warrants Price In Years Value Outstanding, January 1, 2020 6,102,992 $ 0.50 Issued 4,890,852 0.98 Exercised (1,995,376 ) 0.001 Expired (1,417,792 ) 0.75 Outstanding, December 31, 2020 7,580,676 $ 0.90 3.8 $ - Exercisable, December 31, 2020 7,030,042 $ 0.90 3.8 $ - Information regarding outstanding and exercisable warrants at December 31, 2020 is as follows: Warrants Outstanding Warrants Exercisable Weighted Outstanding Average Exercisable Exercise Number of Remaining Life Number of Price Warrants In Years Warrants $ 0.75 5,185,810 2.2 4,729,533 $ 0.82 68,667 0.0 68,667 $ 0.95 146,199 0.1 146,199 $ 1.25 2,180,000 1.4 2,085,643 7,580,676 3.8 7,030,042 Stock Options On August 13, 2019, the Board of Directors approved the grant under the Plan of ten-year stock options to purchase an aggregate of 3,782,004 shares of common stock at an exercise price of $0.75 per share to a consultant of the Company. The shares vested immediately on the date of grant. The stock options had a grant date fair value of $825,100, which the Company recognized immediately on the date of grant. On August 19, 2020, the Company granted five-year immediately vested stock options to purchase an aggregate of 1,050,000 shares of common stock at an exercise price of $0.75 per share to directors of the Company under the 2019 Equity Incentive Plan. The stock options had a grant date value of $103,600 which was recognized immediately. On October 7, 2020, the Company granted five-year stock options to purchase 500,000 shares of common stock at an exercise price of $1.00 per share to a director of CSL. The shares vest ratably over two years from the date of grant. The stock options had a grant date fair value of $97,600, which will be recognized over the service period. In applying the Black-Scholes option pricing model to stock options granted, the Company used the following approximate assumptions: For the Years Ended December 31, 2020 2019 Risk-free interest rate 0.15%-0.21 % 1.68 % Expected term (years) 2.50-3.18 10.00 Expected volatility 90%-110 % 110 % Expected dividends 0.00 % 0.00 % The expected term used is the contractual life of the instrument being valued. Since the Company’s stock has not been publicly traded for a sufficiently long period of time or with significant volume, the Company is utilizing an expected volatility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The weighted average estimated grant date fair value of the stock options granted for the year ended December 31, 2020 and 2019 was approximately $0.13 and $0.22 per share, respectively. A summary of the option activity during the year ended December 31, 2020 is presented below: Weighted Weighted Average Average Remaining Number of Exercise Life Intrinsic Options Price In Years Value Outstanding, January 1, 2020 3,782,004 $ 0.75 Granted 1,550,000 0.83 Exercised - - Expired/forfeited - - Outstanding, December 31, 2020 5,332,004 $ 0.77 7.5 $ - Exercisable, December 31, 2020 4,832,004 $ 0.75 7.7 $ - Information regarding outstanding and exercisable options at December 31, 2020 is as follows: Options Outstanding Options Exercisable Weighted Outstanding Average Exercisable Exercise Number of Remaining Life Number of Price Option In Years Options $ 0.75 4,832,004 7.7 4,832,004 $ 1.00 500,000 - - 5,332,004 7.7 4,832,0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Note 11 - Commitments and Contingencies</t>
        </is>
      </c>
      <c r="B4" s="4" t="inlineStr">
        <is>
          <t>Yeda Research and License Agreement On October 3, 2011, the Company entered into a Research and License Agreement (the “Agreement”) with Yeda Research and Development Company Limited (“Yeda”) for Veto Cell technology and an exclusive option to negotiate an additional license for organ regeneration technology. Yeda is the technology transfer and commercial arm of the Weizmann Institute, for research conducted at the Weizmann Institute for an invention comprising methods of bone marrow transplantation and cell therapy utilizing Veto Cells. As Yeda is a founder and a significant shareholder of the Company, it is a related party. If the Company fails to achieve any of the milestones by the dates set forth in the Agreement, Yeda is entitled to terminate the license upon written notice to the Company. To date, the Company has been deemed to have met all of the milestones and the next milestone in the agreement is January 1, 2022. Either Yeda or the Company may terminate the agreement and the license after the commitment of a material breach by the other party and in certain other instances as detailed in the agreement. Through December 31, 2020, the Company has made all required payments under the terms of the Agreement. In connection with Amendments No. 5, 6 and 7 to the Agreement, the research conducted (“Further Research”) under the Agreement was extended to cover the period from July 1, 2019 to March 31, 2020 and the associated research budget for this period shall be a total of $235,000. The Company paid Yeda a total of $165,282 and $50,000 during the years ended December 31, 2020 and 2019, respectively. During the years ended December 31, 2020 and 2019, the Company recorded research and development expenses of approximately $164,000 and $173,000, respectively, related to the Agreement. As of December 31, 2020 and 2019, the Company had $136,919 and $123,334, respectively, of accrued research and development expenses pursuant to the Agreement with Yeda, which are included within current liabilities on the consolidated balance sheets. MD Anderson Sponsored Research Agreements On November 28, 2018, the Company entered into a Sponsored Research Agreement with The University of Texas M.D. Anderson Cancer Center (“MD Anderson”) for a research study in the area of stem cells. The Sponsored Research Agreement shall be for three years and can be extended by mutual written agreement. The Company committed to engage MD Anderson to perform research services in the amount of approximately $1,500,000 from January 1, 2019 to December 31, 2021 (approximately $500,000 each year for three years). The Sponsored Research Agreement was amended on December 2, 2020 in order to increase the research budget for the year ending December 31, 2021 from approximately $500,000 to $800,000. The Sponsored Research Agreement may be terminated: (a) immediately by the written agreement of both parties; (b) by the Company at the end of each twelve month period following the commencement of the study, with sixty days’ notice to MD Anderson; (c) by MD Anderson for health, safety or regulatory reasons or if the Company breaches this Agreement and fails to cure such breach within fifteen business days of notice of such breach by MD Anderson; or (d) immediately by either party if at any time the Principal Investigator becomes unable to conduct the study, and the parties cannot agree upon a mutually acceptable successor to the Principal Investigator. On February 19, 2019, the Company entered into an agreement, which was amended on April 4, 2019 and August 13, 2019, with The University of Texas M.D. Anderson Cancer Center (“MD Anderson”) for the latter to perform cell production and conduct Phase 1/2 human clinical trials. In connection with that agreement, the Company committed to fund such work in the amount of approximately $2,038,000 over a two-year period beginning that same date, with payments becoming due as certain specified milestones are met by MD Anderson. The Company recognized $724.943 and $1,355,358 of research and development expenses during the years ended December 31, 2020 and 2019, respectively, associated with services provided by MD Anderson, under the two agreements dated November 2018 and February 2019. As of December 31, 2020, the Company had $462,785 of accrued research and development expenses pursuant to the agreements with MD Anderson, which are included within accrued expenses on the consolidated balance sheets. Litigation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In January 2019, the holder of a promissory note in the principal amount of $250,000 due on March 16, 2016 instituted a collection action in the Supreme Court of the State of New York, County of New York. A motion for summary judgment was heard on July 12 , 2019 and the Company did not oppose the motion. Judgment was entered in October 2019 in the amount of $267,680 and the Company’s motion to vacate was denied in February 2021. The Company has appealed the denial and is vigorously pursuing a motion to renew and reargue the motion to vacate so that it can present factual defenses to the plaintiff’s claims. The plaintiff has commenced steps to collect judgment. 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 As of December 31, 2020 and 2019, the Company had not accrued any amounts for contingenc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Note 12 - Related Party Transactions</t>
        </is>
      </c>
      <c r="B4" s="4" t="inlineStr">
        <is>
          <t>See Note 8, Notes Payable Commitments and Contingencies On January 7, 2019, the Company received proceeds of $50,000 from the Chairman of the Board through the sale of 6,667 shares of Series A Convertible Preferred Stock at $7.50 per share, which amount is included in the issuances disclosed in Note 10, Stockholders’ Deficiency. As of December 31, 2020 and 2019, the Company was required to issue warrants to purchase an aggregate of 1,056,500 and 756,500, respectively, shares of common stock at an exercise price of $0.75 per share to directors of the Company in connection with loans made to the Company in the aggregate amount of $459,000 which required certain penalties in the form of warrants. As a result, the Company had accrued $291,708 and $115,932 associated with the fair value of the obligations as of December 31, 2020 and 2019, respectively, which amount is included in accrued interest – related parties on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Note 13 - Subsequent Events</t>
        </is>
      </c>
      <c r="B4" s="4" t="inlineStr">
        <is>
          <t>Convertible Notes Payable On January 7, 2021, the Company issued a convertible note payable in the amount of $50,000 which matures on July 7, 2021. The note accrues interest at 8% per annum and is convertible into the Company’s Series C Convertible Preferred Stock (the “Series C Preferred Stock”) at a conversion price of $7.50. The note shall be become convertible at (i) the holder’s option beginning on the date that the Company first issues any shares of its Series C Preferred Stock (ii) automatically on the maturity date. It is anticipated that the Series C Preferred Stock shall convert into the Company’s common stock at a fixed rate of ten shares of common stock for each share of Series C Preferred Stock. In connection with the issuance of the convertible note, the Company issued a five-year immediately vested warrant to purchase 40,000 shares of common stock at an exercise price $1.25 per share. On January 11, 2021, the Company issued a convertible note payable in the amount of $30,000 which matures on July 11, 2021. The note accrues interest at 8% per annum and is convertible into the Company’s Series C Convertible Preferred Stock at a conversion price of $7.50. The note shall be become convertible at (i) the holder’s option beginning on the date that the Company first issues any shares of its Series C Preferred Stock (ii) automatically on the maturity date. It is anticipated that the Series C Preferred Stock shall convert into the Company’s common stock at a fixed rate of ten shares of common stock for each share of Series C Preferred Stock. In connection with the issuance of the convertible note, the Company issued a five-year immediately vested warrant to purchase 24,000 shares of common stock at an exercise price $1.25 per share. On January 12, 2021, the Company issued a convertible note payable in the amount of $30,000 which matures on July 12, 2021. The note accrues interest at 8% per annum and is convertible into the Company’s Series C Convertible Preferred Stock at a conversion price of $7.50. The note shall be become convertible at (i) the holder’s option beginning on the date that the Company first issues any shares of its Series C Preferred Stock (ii) automatically on the maturity date. It is anticipated that the Series C Preferred Stock shall convert into the Company’s common stock at a fixed rate of ten shares of common stock for each share of Series C Preferred Stock. In connection with the issuance of the convertible note, the Company issued a five-year immediately vested warrant to purchase 24,000 shares of common stock at an exercise price $1.25 per share. On January 29, 2021, the Company issued a convertible note payable in the amount of $25,000 which matures on July 29, 2021. The note accrues interest at 8% per annum and is convertible into the Company’s Series C Convertible Preferred Stock at a conversion price of $7.50. The note shall be become convertible at (i) the holder’s option beginning on the date that the Company first issues any shares of its Series C Preferred Stock (ii) automatically on the maturity date. It is anticipated that the Series C Preferred Stock shall convert into the Company’s common stock at a fixed rate of ten shares of common stock for each share of Series C Preferred Stock. In connection with the issuance of the convertible note, the Company issued a five-year immediately vested warrant to purchase 20,000 shares of common stock at an exercise price $1.25 per share. On February 4, 2021, the Company issued a convertible note payable in the amount of $647,222 which matures on July 28, 2021 in exchange for another note in the principal amount of $555,556 and that accrued interest at 10% per annum. The note accrues interest at 8% per annum and is convertible at the Company’s election into the Company’s Series C Convertible Preferred Stock at a conversion price of $7.50 or the Company’s common stock at a $0.75 per share. The note shall be become convertible at (i) the holder’s option beginning on the date that the Company first issues any shares of its Series C Preferred Stock (ii) automatically on the maturity date. It is anticipated that the Series C Preferred Stock shall convert into the Company’s common stock at a fixed rate of ten shares of common stock for each share of Series C Preferred Stock. In connection with the issuance of the convertible note, the Company issued a five-year immediately vested warrant to purchase 517,778 shares of common stock at an exercise price $1.25 per share. On February 11, 2021, the Company issued a convertible note payable in the amount of $200,000 which matures on August 11, 2021. The note accrues interest at 8% per annum and is convertible into the Company’s Series C Convertible Preferred Stock at a conversion price of $7.50. The note shall be become convertible at (i) the holder’s option beginning on the date that the Company first issues any shares of its Series C Preferred Stock (ii) automatically on the maturity date. It is anticipated that the Series C Preferred Stock shall convert into the Company’s common stock at a fixed rate of ten shares of common stock for each share of Series C Preferred Stock. In connection with the issuance of the convertible note, the Company issued a five-year immediately vested warrant to purchase 160,000 shares of common stock at an exercise price $1.25 per share. On March 1, 2021, the Company issued a convertible note payable in the amount of $25,000 which matures on September 1, 2021. The note accrues interest at 8% per annum and is convertible into the Company’s Series C Convertible Preferred Stock at a conversion price of $7.50. The note shall be become convertible at (i) the holder’s option beginning on the date that the Company first issues any shares of its Series C Preferred Stock (ii) automatically on the maturity date. It is anticipated that the Series C Preferred Stock shall convert into the Company’s common stock at a fixed rate of ten shares of common stock for each share of Series C Preferred Stock. In connection with the issuance of the convertible note, the Company issued a five-year immediately vested warrant to purchase 20,000 shares of common stock at an exercise price $1.25 per share. On March 2, 2021, the Company amended a previously issued convertible note in the principal amount of $2,000,000. In connection with this amendment, the Company received further proceeds of $500,000 and increased the principal amount from $2,000,000 to $4,000,000. Furthermore, the Company issued five-year immediately vested warrants for the purchase of 800,000 shares of common stock at an exercise price of $1.25 per share, of which, warrants to purchase 400,000 shares of common stock were accrued for as December 31, 2020. On March 11, 2021, the Company entered into convertible note purchase agreements with two noteholders whereby the Company agreed to repurchase an aggregate of $125,000 of convertible notes payable for the same amount in cash, at which time the notes will be cancelled. Stock Warrants On January 5, 2021, the Company issued 125,000 five year immediately vested warrants to a note holder in satisfaction of certain noteholder rights with an exercise price $0.95 per share pursuant to a certain agreement. Stock Options On March 8, 2021, the Company issued 1,350,000 five year immediately vested options under the Plan to the Chief Executive Offer of the Company (of which, 750,000 were granted for service as Chief Executive Officer and 600,000 were granted for services as a director) with an exercise price $1.00 per share. Stock Warrant Exercise Subsequent to December 31, 2020, the Company issued 125,071 shares of common stock pursuant to a cashless warrant exercise by a notehold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0</t>
        </is>
      </c>
      <c r="C1" s="2" t="inlineStr">
        <is>
          <t>Dec. 31, 2019</t>
        </is>
      </c>
    </row>
    <row r="2">
      <c r="A2" s="3" t="inlineStr">
        <is>
          <t>Current Assets:</t>
        </is>
      </c>
    </row>
    <row r="3">
      <c r="A3" s="4" t="inlineStr">
        <is>
          <t>Cash</t>
        </is>
      </c>
      <c r="B3" s="6" t="n">
        <v>245119</v>
      </c>
      <c r="C3" s="6" t="n">
        <v>27908</v>
      </c>
    </row>
    <row r="4">
      <c r="A4" s="4" t="inlineStr">
        <is>
          <t>Prepaid expenses</t>
        </is>
      </c>
      <c r="B4" s="5" t="n">
        <v>177569</v>
      </c>
      <c r="C4" s="5" t="n">
        <v>57196</v>
      </c>
    </row>
    <row r="5">
      <c r="A5" s="4" t="inlineStr">
        <is>
          <t>Other current assets</t>
        </is>
      </c>
      <c r="B5" s="5" t="n">
        <v>29651</v>
      </c>
      <c r="C5" s="5" t="n">
        <v>29679</v>
      </c>
    </row>
    <row r="6">
      <c r="A6" s="4" t="inlineStr">
        <is>
          <t>Total Assets</t>
        </is>
      </c>
      <c r="B6" s="5" t="n">
        <v>452339</v>
      </c>
      <c r="C6" s="5" t="n">
        <v>114783</v>
      </c>
    </row>
    <row r="7">
      <c r="A7" s="3" t="inlineStr">
        <is>
          <t>Current Liabilities:</t>
        </is>
      </c>
    </row>
    <row r="8">
      <c r="A8" s="4" t="inlineStr">
        <is>
          <t>Accounts payable</t>
        </is>
      </c>
      <c r="B8" s="5" t="n">
        <v>193095</v>
      </c>
      <c r="C8" s="5" t="n">
        <v>135415</v>
      </c>
    </row>
    <row r="9">
      <c r="A9" s="4" t="inlineStr">
        <is>
          <t>Accrued expenses</t>
        </is>
      </c>
      <c r="B9" s="5" t="n">
        <v>1159950</v>
      </c>
      <c r="C9" s="5" t="n">
        <v>1051961</v>
      </c>
    </row>
    <row r="10">
      <c r="A10" s="4" t="inlineStr">
        <is>
          <t>Accrued expenses - related parties</t>
        </is>
      </c>
      <c r="B10" s="5" t="n">
        <v>198701</v>
      </c>
      <c r="C10" s="5" t="n">
        <v>195334</v>
      </c>
    </row>
    <row r="11">
      <c r="A11" s="4" t="inlineStr">
        <is>
          <t>Accrued interest</t>
        </is>
      </c>
      <c r="B11" s="5" t="n">
        <v>671968</v>
      </c>
      <c r="C11" s="5" t="n">
        <v>426516</v>
      </c>
    </row>
    <row r="12">
      <c r="A12" s="4" t="inlineStr">
        <is>
          <t>Accrued interest - related parties</t>
        </is>
      </c>
      <c r="B12" s="5" t="n">
        <v>325276</v>
      </c>
      <c r="C12" s="5" t="n">
        <v>146491</v>
      </c>
    </row>
    <row r="13">
      <c r="A13" s="4" t="inlineStr">
        <is>
          <t>Accrued compensation</t>
        </is>
      </c>
      <c r="B13" s="5" t="n">
        <v>724185</v>
      </c>
      <c r="C13" s="5" t="n">
        <v>603520</v>
      </c>
    </row>
    <row r="14">
      <c r="A14" s="4" t="inlineStr">
        <is>
          <t>Advances payable</t>
        </is>
      </c>
      <c r="B14" s="5" t="n">
        <v>195500</v>
      </c>
      <c r="C14" s="5" t="n">
        <v>235500</v>
      </c>
    </row>
    <row r="15">
      <c r="A15" s="4" t="inlineStr">
        <is>
          <t>Advances payable - related party</t>
        </is>
      </c>
      <c r="B15" s="5" t="n">
        <v>100000</v>
      </c>
      <c r="C15" s="5" t="n">
        <v>100000</v>
      </c>
    </row>
    <row r="16">
      <c r="A16" s="4" t="inlineStr">
        <is>
          <t>Notes payable, net of debt discount of $0 and $1,292, as of December 31, 2020 and 2019, respectively</t>
        </is>
      </c>
      <c r="B16" s="5" t="n">
        <v>1013000</v>
      </c>
      <c r="C16" s="5" t="n">
        <v>1111708</v>
      </c>
    </row>
    <row r="17">
      <c r="A17" s="4" t="inlineStr">
        <is>
          <t>Notes payable - related parties</t>
        </is>
      </c>
      <c r="B17" s="5" t="n">
        <v>150000</v>
      </c>
      <c r="C17" s="5" t="n">
        <v>150000</v>
      </c>
    </row>
    <row r="18">
      <c r="A18" s="4" t="inlineStr">
        <is>
          <t>Convertible notes payable - current portion, net of debt discount of $157,720 and $1,467, as of December 31, 2020 and 2019, respectively</t>
        </is>
      </c>
      <c r="B18" s="5" t="n">
        <v>3417836</v>
      </c>
      <c r="C18" s="5" t="n">
        <v>966533</v>
      </c>
    </row>
    <row r="19">
      <c r="A19" s="4" t="inlineStr">
        <is>
          <t>Convertible notes payable - related parties</t>
        </is>
      </c>
      <c r="B19" s="5" t="n">
        <v>225000</v>
      </c>
      <c r="C19" s="5" t="n">
        <v>225000</v>
      </c>
    </row>
    <row r="20">
      <c r="A20" s="4" t="inlineStr">
        <is>
          <t>Derivative liabilities</t>
        </is>
      </c>
      <c r="B20" s="5" t="n">
        <v>0</v>
      </c>
      <c r="C20" s="5" t="n">
        <v>351900</v>
      </c>
    </row>
    <row r="21">
      <c r="A21" s="4" t="inlineStr">
        <is>
          <t>Accrued dividend payable</t>
        </is>
      </c>
      <c r="B21" s="5" t="n">
        <v>25210</v>
      </c>
      <c r="C21" s="5" t="n">
        <v>11846</v>
      </c>
    </row>
    <row r="22">
      <c r="A22" s="4" t="inlineStr">
        <is>
          <t>Total Current Liabilities</t>
        </is>
      </c>
      <c r="B22" s="5" t="n">
        <v>8399721</v>
      </c>
      <c r="C22" s="5" t="n">
        <v>5711724</v>
      </c>
    </row>
    <row r="23">
      <c r="A23" s="4" t="inlineStr">
        <is>
          <t>Convertible notes payable - non-current portion</t>
        </is>
      </c>
      <c r="B23" s="5" t="n">
        <v>0</v>
      </c>
      <c r="C23" s="5" t="n">
        <v>145000</v>
      </c>
    </row>
    <row r="24">
      <c r="A24" s="4" t="inlineStr">
        <is>
          <t>Total Liabilities</t>
        </is>
      </c>
      <c r="B24" s="5" t="n">
        <v>8399721</v>
      </c>
      <c r="C24" s="5" t="n">
        <v>5856724</v>
      </c>
    </row>
    <row r="25">
      <c r="A25" s="4" t="inlineStr">
        <is>
          <t>Commitments and contingencies (Note 11)</t>
        </is>
      </c>
      <c r="B25" s="5" t="n">
        <v>0</v>
      </c>
      <c r="C25" s="5" t="n">
        <v>0</v>
      </c>
    </row>
    <row r="26">
      <c r="A26" s="3" t="inlineStr">
        <is>
          <t>Stockholders' Deficiency:</t>
        </is>
      </c>
    </row>
    <row r="27">
      <c r="A27" s="4" t="inlineStr">
        <is>
          <t>Convertible Preferred Stock, $0.001 par value, 10,000,000 shares authorized; Series A Convertible Preferred Stock, 1,335,000 shares designated, 1,342,195 and 1,245,083 shares issued and outstanding as of December 31, 2020 and 2019, respectively; liquidation preference of $10,091,672 and $9,349,969 as of December 31, 2020 and 2019, respectively</t>
        </is>
      </c>
      <c r="B27" s="5" t="n">
        <v>1342</v>
      </c>
      <c r="C27" s="5" t="n">
        <v>1245</v>
      </c>
    </row>
    <row r="28">
      <c r="A28" s="4" t="inlineStr">
        <is>
          <t>Common Stock, $0.001 par value, 200,000,000 shares authorized, 32,538,411 and 27,076,762 shares issued and outstanding as of December 31, 2020 and 2019, respectively</t>
        </is>
      </c>
      <c r="B28" s="5" t="n">
        <v>32538</v>
      </c>
      <c r="C28" s="5" t="n">
        <v>27077</v>
      </c>
    </row>
    <row r="29">
      <c r="A29" s="4" t="inlineStr">
        <is>
          <t>Additional paid-in capital</t>
        </is>
      </c>
      <c r="B29" s="5" t="n">
        <v>17724731</v>
      </c>
      <c r="C29" s="5" t="n">
        <v>15375565</v>
      </c>
    </row>
    <row r="30">
      <c r="A30" s="4" t="inlineStr">
        <is>
          <t>Accumulated deficit</t>
        </is>
      </c>
      <c r="B30" s="5" t="n">
        <v>-25705993</v>
      </c>
      <c r="C30" s="5" t="n">
        <v>-21145828</v>
      </c>
    </row>
    <row r="31">
      <c r="A31" s="4" t="inlineStr">
        <is>
          <t>Total Stockholders' Deficiency</t>
        </is>
      </c>
      <c r="B31" s="5" t="n">
        <v>-7947382</v>
      </c>
      <c r="C31" s="5" t="n">
        <v>-5741941</v>
      </c>
    </row>
    <row r="32">
      <c r="A32" s="4" t="inlineStr">
        <is>
          <t>Total Liabilities and Stockholders' Deficiency</t>
        </is>
      </c>
      <c r="B32" s="6" t="n">
        <v>452339</v>
      </c>
      <c r="C32" s="6" t="n">
        <v>1147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 (Policies)</t>
        </is>
      </c>
    </row>
    <row r="4">
      <c r="A4" s="4" t="inlineStr">
        <is>
          <t>Principles of Consolidation</t>
        </is>
      </c>
      <c r="B4" s="4" t="inlineStr">
        <is>
          <t>The Company’s financial statements are consolidated and include the accounts of CSI and CSL. All significant intercompany transactions have been eliminated in the consolidation.</t>
        </is>
      </c>
    </row>
    <row r="5">
      <c r="A5" s="4" t="inlineStr">
        <is>
          <t>Use of Estimates</t>
        </is>
      </c>
      <c r="B5" s="4" t="inlineStr">
        <is>
          <t>The preparation of financial statements in conformity with U.S. GAAP requires management to make estimates, judgments and assumptions that affect the amounts reported in the financial statements and the amounts disclosed in the related notes to the financial statements. Management bases its estimates and judgements on historical experience and on various other assumptions that it believes are reasonable under the circumstances. The amounts of assets and liabilities reported in the Company’s balance sheets and the amounts of expenses reported for each of the periods presented are affected by estimates and assumptions, which are used for, but not limited to, fair value calculations for equity securities, establishment of valuation allowances for deferred tax assets, stock-based compensation and contingencie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Estimates and assumptions are periodically reviewed and the effects of any material revisions are reflected in the consolidated financial statements in the period that they are determined to be necessary. See the Stock-Based Compensation</t>
        </is>
      </c>
    </row>
    <row r="6">
      <c r="A6" s="4" t="inlineStr">
        <is>
          <t>Cash and Cash Equivalents</t>
        </is>
      </c>
      <c r="B6" s="4" t="inlineStr">
        <is>
          <t>The Company considers all highly-liquid instruments with an original maturity of three months or less when purchased to be cash equivalents. As of December 31, 2020 and 2019, the Company did not have any cash equivalents. The Company maintains cash in bank accounts, which, at times, may exceed Federal Deposit Insurance Corporation (“FDIC”) insured limits. The Company has not experienced any losses in such accounts, periodically evaluates the creditworthiness of the financial institutions and has determined the credit exposure to be negligible. The Company’s foreign bank accounts are not subject to FDIC insurance.</t>
        </is>
      </c>
    </row>
    <row r="7">
      <c r="A7" s="4" t="inlineStr">
        <is>
          <t>Convertible Instruments</t>
        </is>
      </c>
      <c r="B7" s="4" t="inlineStr">
        <is>
          <t>The Company evaluates its convertible instruments to determine if those contracts or embedded components of those contracts qualify as derivative financial instruments to be separately accounted for in accordance with Topic 815 of the Financial Accounting Standards Board (“FASB”) Accounting Standards Codification (“ASC”). The accounting treatment of derivative financial instruments requires that the Company record embedded conversion options and any related freestanding instrume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Embedded conversion options and any related freestanding instruments are recorded as a discount to the host instrument. If the instrument is determined to not be a derivative liability, the Company then evaluates for the existence of a beneficial conversion feature by comparing the commitment date fair value to the effective conversion price of the instrument. The Black-Scholes option pricing model was used to estimate the fair value of the Company’s warrants and embedded conversion options. The Black-Scholes option pricing model includes subjective input assumptions that can materially affect the fair value estimates. The Company determined the fair value under the Binomial Lattice model and the Black-Scholes option pricing model to be materially the same. Embedded conversion options within notes payable are recorded as a debt discount and are amortized as interest expense over the term of the related debt instrument.</t>
        </is>
      </c>
    </row>
    <row r="8">
      <c r="A8" s="4" t="inlineStr">
        <is>
          <t>Preferred Stock</t>
        </is>
      </c>
      <c r="B8" s="4" t="inlineStr">
        <is>
          <t>The Company applies the accounting standards for distinguishing liabilities from equity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equity.</t>
        </is>
      </c>
    </row>
    <row r="9">
      <c r="A9" s="4" t="inlineStr">
        <is>
          <t>Fair Value of Financial Instruments</t>
        </is>
      </c>
      <c r="B9" s="4" t="inlineStr">
        <is>
          <t>The Company measures the fair value of financial assets and liabilities based on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and Level 3 — inputs that are unobservable (for example, cash flow modeling inputs based on assumptions). The carrying amounts of the Company’s financial instruments, such as cash, other current assets, accounts payable, accrued expenses and other current liabilities approximate fair values due to the short-term nature of these instruments. The carrying amounts of Company’s credit obligations approximate fair value because the effective yields on these obligations, which include contractual interest rates, are comparable to rates of returns for instruments of similar credit risk.</t>
        </is>
      </c>
    </row>
    <row r="10">
      <c r="A10" s="4" t="inlineStr">
        <is>
          <t>Income Taxes</t>
        </is>
      </c>
      <c r="B10" s="4" t="inlineStr">
        <is>
          <t>CSI is the parent of CSL, a wholly owned Israeli subsidiary. The Company is subject to federal and New York state and city income taxes in the United States and federal income taxes in the State of Israel. The Company recognizes deferred tax assets and liabilities for the expected future tax consequences of items that have been included or excluded in the consolidated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such temporary differences are expected to reverse. The Company utilizes a recognition threshold and measurement process for financial statement recognition and measurement of a tax position taken or expected to be taken in a tax return. The Company’s policy is to classify assessments, if any, for tax-related interest as interest expense and penalties as general and administrative expenses in the consolidated statements of operations. No tax related interest or penalties were incurred during the years ended December 31, 2020 and 2019. On March 27, 2020, President Trump signed the Coronavirus Aid, Relief, and Economic Security Act (the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and generally loosen the business interest limitation under IRC section 163(j) from 30 percent to 50 percent among other technical corrections included in the Tax Cuts and Jobs Act tax provisions.</t>
        </is>
      </c>
    </row>
    <row r="11">
      <c r="A11" s="4" t="inlineStr">
        <is>
          <t>Research and Development</t>
        </is>
      </c>
      <c r="B11" s="4" t="inlineStr">
        <is>
          <t>Research and development expenses are recognized to operations as they are incurred and consist of fees paid to consultants, clinical trials and related clinical manufacturing costs, license and milestone fees. The Company records prepaid expenses on its consolidated balance sheets for the payment of research and development expenses in advance of services being provided.</t>
        </is>
      </c>
    </row>
    <row r="12">
      <c r="A12" s="4" t="inlineStr">
        <is>
          <t>Stock-based compensation</t>
        </is>
      </c>
      <c r="B12" s="4" t="inlineStr">
        <is>
          <t>The Company measures the cost of services received in exchange for an award of equity instruments based on the fair value of the award. The fair value of the award is measured on the grant date and is then recognized over the period the services are required to be provided in exchange for the award, usually the vesting period. Awards granted to directors are treated on the same basis as awards granted to employees. Upon the exercise of an option or warrant, the Company issues new shares of common stock out of its authorized shares. Because the Company’s common stock historically was not actively traded on a public market, the fair value of the Company’s restricted equity instruments is estimated by management based on observations of the sales prices of both restricted and freely tradable common stock, or instruments convertible into common stock. The Company obtained a third-party valuation of its common stock as of December 31, 2017, which was considered in management’s estimation of fair value during the year ended December 31, 2019. The Company, in estimating the fair value of its common stock as of December 31, 2019, concluded that it did not need to obtain a third-party valuation as of such date as (a) the nature of the Company’s operations has not significantly changed during the year ended December 31, 2019 and (b) the Company continued to raise capital during the year ended December 31, 2019 at the same valuation as the capital raised during the period ended December 31, 2017. The Company obtained a third-party valuation of its common stock as of December 31, 2020, which was considered in management’s estimation of fair value during the year ended December 31, 2020. The third-party valuation was performed in accordance with the guidance outlined in the American Institute of Certified Public Accountants’ Accounting and Valuation Guide, Valuation of Privately-Held-Company Equity Securities Issued as Compensation. The December 2020 independent appraisal utilized the option pricing method, or OPM, as the most reliable method with the following steps being applied: · Establishment of total enterprise or equity value; · Analysis of equity rights for each class of security; · Selection of appropriate model for valuation purposes; · Determination of key valuation inputs; and · Computation of the fair value of the subject security. Under the OPM, it was determined the Company’s common stock a fair value of $0.47 per share, which included a discount for lack of marketability of 30%. Furthermore, the independent appraisal determined the Company’s expected volatility was 90% by evaluating historical and implied volatilities of guideline companies.</t>
        </is>
      </c>
    </row>
    <row r="13">
      <c r="A13" s="4" t="inlineStr">
        <is>
          <t>Foreign Currency Translation</t>
        </is>
      </c>
      <c r="B13" s="4" t="inlineStr">
        <is>
          <t>The Company’s functional and reporting currency is the United States Dollar. The functional currency of the Company’s operating subsidiary is their local currency (The New Israeli Shekel). Assets and liabilities are translated based on the exchange rates at the balance sheet date, while revenue and expense accounts are translated at the actual exchange rates in the effect of the date of the transaction during the year. Equity accounts are translated at historical exchange rates. The resulting translation gain and loss adjustments are accumulated as a component of other comprehensive income. Foreign currency gains and losses resulting from transactions denominated in foreign currencies, including intercompany transactions, are included in results of operations. The Company recorded approximately $14,000 and $18,000 of transaction losses for the years ended December 31, 2020 and 2019, respectively. Such amounts have been classified within general and administrative expenses in the accompanying consolidated statements of operations.</t>
        </is>
      </c>
    </row>
    <row r="14">
      <c r="A14" s="4" t="inlineStr">
        <is>
          <t>Net Loss Per Common Share</t>
        </is>
      </c>
      <c r="B14" s="4" t="inlineStr">
        <is>
          <t>The Company computes basic net loss per share by dividing net loss by the weighted average number of common shares outstanding for the period and excludes the effects of any potentially dilutive securities. Diluted earnings per share includes the dilution that would occur upon the exercise or conversion of all dilutive securities into common stock using the “treasury stock” and/or “if converted” methods, as applicable. Weighted average shares outstanding for the years ended December 31, 2020 and 2019 includes the weighted average impact of warrants to purchase an aggregate of 0 and 2,043,835 shares of common stock, respectively because their exercise price was determined to be nominal. The common stock equivalents associated with the following securities are excluded from the calculation of weighted average dilutive common shares because their inclusion would have been anti-dilutive: December 31, 2020 2019 Options 5,332,004 3,782,004 Warrants 7,580,676 4,059,157 Convertible notes 1,417,219 1,855,778 Convertible preferred stock 13,421,950 12,450,830 Total 27,751,849 22,147,769 Convertible notes are assumed to be converted at the rate of $0.75 per common share , which is the conversion price as of December 31, 2020. However, as further described in Note 8, Notes Payable</t>
        </is>
      </c>
    </row>
    <row r="15">
      <c r="A15" s="4" t="inlineStr">
        <is>
          <t>Comprehensive Income (Loss)</t>
        </is>
      </c>
      <c r="B15" s="4" t="inlineStr">
        <is>
          <t>The Company reports comprehensive income (loss) and its components in its consolidated financial statements. Comprehensive income (loss) consists of net loss and foreign currency translation adjustments affecting stockholders’ deficiency that, under U.S. GAAP, are excluded from net loss. The differences between net loss as reported and comprehensive income (loss) have historically been immaterial. As of December 31, 2020, the exchange rate between the U.S. Dollar and the New Israeli Shekel was 1 to 3.10 and the weighted average exchange rate for the year then ended was 1 to 2.90. As of December 31, 2019, the exchange rate between the U.S. Dollar and the New Israeli Shekel was 1 to 3.46 and the weighted average exchange rate for the year then ended was 1 to 3.57.</t>
        </is>
      </c>
    </row>
    <row r="16">
      <c r="A16" s="4" t="inlineStr">
        <is>
          <t>Reclassifications</t>
        </is>
      </c>
      <c r="B16" s="4" t="inlineStr">
        <is>
          <t>Certain prior period accrued liabilities have been reclassified from accrued compensation to accrued interest to conform to the fiscal 2020 presentation. These reclassifications have no impact on the previously reported net loss.</t>
        </is>
      </c>
    </row>
    <row r="17">
      <c r="A17" s="4" t="inlineStr">
        <is>
          <t>Subsequent Events</t>
        </is>
      </c>
      <c r="B17" s="4" t="inlineStr">
        <is>
          <t>The Company evaluates events that have occurred after the balance sheet date but before these financial statements are issued. Based upon that evaluation, the Company did not identify any recognized or non-recognized subsequent events that would have required adjustment or disclosure in the consolidated financial statements except as disclosed in Note 13, Subsequent Events.</t>
        </is>
      </c>
    </row>
    <row r="18">
      <c r="A18" s="4" t="inlineStr">
        <is>
          <t>Recent Accounting Standards</t>
        </is>
      </c>
      <c r="B18" s="4" t="inlineStr">
        <is>
          <t>In August 2018, the FASB issued ASU No. 2018-13, “Fair Value Measurement (Topic 820): Disclosure Framework—Changes to the Disclosure Requirements for Fair Value Measurement (“ASU 2018-13”). The amendments in ASU 2018-13 modify the disclosure requirements on fair value measurements based on the concepts in the Concepts Statement, including the consideration of costs and benefi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fiscal years beginning after December 15, 2020. Early adoption is permitted, including adoption in an interim period. The adoption of ASU 2018-13 on January 1, 2021 did not have a material impact on its financial position, results of operations and cash flows. In November 2019, the FASB issued ASU 2019-11, “Codification Improvements to Topic 326, Financial Instruments — Credit Losses” (“ASU 2019-11”). ASU 2019-11 is an accounting pronouncement that amends ASU 2016-13, “Financial Instruments — Credit Losses (Topic 326): Measurement of Credit Losses on Financial Instruments.” The amendments update guidance on reporting credit losses for financial assets. These amendments affect loans, debt securities, trade receivables, net investments in leases, off balance sheet credit exposures, reinsurance receivables, and any other financial assets not excluded from the scope that have the contractual right to receive cash. The amendments in this ASU are effective for annual reporting periods beginning after December 15, 2021, including interim periods within those fiscal years. All entities may adopt the amendments through a cumulative-effect adjustment to retained earnings as of the beginning of the first reporting period in which the guidance is effective (that is, a modified-retrospective approach). The Company is currently evaluating ASU 2019-11 and its impact on its financial position, results of operations and cash flows. In December 2019, the FASB issued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ASU 2019-12 is effective for fiscal years beginning after December 15, 2021. The Company is currently evaluating ASU 2019-12 and its impact on its financial position, results of operations, and cash flows. In August 2020, the FASB issued ASU 2020-06, “Accounting for Convertible Instruments and Contracts in an Entity’s Own Equity” which simplifies the accounting for convertible instruments by eliminating certain accounting models when the conversion features are not required to be accounted for as derivatives under Topic 815, Derivatives and Hedging, or that do not result in substantial premiums accounted for as paid-in-capital. Under this ASU, certain debt instruments with embedded conversion features will be accounted for as a single liability measured at its amortized cost. Additionally, this ASU eliminates the treasury stock method to calculate diluted earnings per share for convertible instruments. The new guidance is effective for annual periods beginning after December 15, 2023, including interim periods within those fiscal years. Early adoption is permitted. The Company is currently evaluating ASU 2020-06 and its impact on its financial position, results of operations, and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 (Policies)</t>
        </is>
      </c>
    </row>
    <row r="4">
      <c r="A4" s="4" t="inlineStr">
        <is>
          <t>Schedule of weighted average dilutive common shares anti-dilutive</t>
        </is>
      </c>
      <c r="B4" s="4" t="inlineStr">
        <is>
          <t xml:space="preserve"> December 31, 2020 2019 Options 5,332,004 3,782,004 Warrants 7,580,676 4,059,157 Convertible notes [1] [2] 1,606,219 1,855,778 Convertible preferred stock 13,421,950 12,450,830 Total 27,940,849 22,147,7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0</t>
        </is>
      </c>
    </row>
    <row r="3">
      <c r="A3" s="3" t="inlineStr">
        <is>
          <t>Fair Value</t>
        </is>
      </c>
    </row>
    <row r="4">
      <c r="A4" s="4" t="inlineStr">
        <is>
          <t>Schedule of valuation of Level 3 liabilities</t>
        </is>
      </c>
      <c r="B4" s="4" t="inlineStr">
        <is>
          <t xml:space="preserve"> For the Years Ended December 31, 2020 2019 Risk-free interest rate 0.28% - 0.37 % 1.17% - 2.44 % Expected term (years) 4.00 - 5.00 0.02 - 5.00 Expected volatility 90%-110 % 110 % Expected dividends 0.00 % 0.00 %</t>
        </is>
      </c>
    </row>
    <row r="5">
      <c r="A5" s="4" t="inlineStr">
        <is>
          <t>Schedule of changes in fair value of liabilities measured at fair value on a recurring basis</t>
        </is>
      </c>
      <c r="B5" s="4" t="inlineStr">
        <is>
          <t xml:space="preserve"> Accrued Accrued Derivative Interest Compensation Liability Total Balance - December 31, 2018 $ 76,524 $ 40,800 $ 200,500 $ 317,824 Issuance of warrants and conversion options - - 15,600 15,600 Extinguishment of conversion option - - (1,000 ) (1,000 ) Warrant modification - - 283,500 283,500 Accrued compensation - common stock - 2,521 - 2,521 Accrued compensation - warrants - 14,662 - 14,662 Accrued interest - warrants 36,098 - - 36,098 Accrued interest - warrants - related party 61,361 - - 61,361 Change in fair value (708 ) (31 ) (146,700 ) (147,439 ) Balance - December 31, 2019 173,275 57,952 351,900 583,127 Accrued compensation - common stock - 10,021 - 10,021 Accrued interest - common stock 56,875 - - 56,875 Accrued interest - warrants 174,011 - - 174,011 Accrued interest - warrants - related party 132,684 - - 132,684 Change in fair value 59,866 39,275 (16,977 ) 82,164 Issuance of warrants - (10,877 ) 10,907 30 Issuance of common stock (56,875 ) (11,418 ) - (68,293 ) Reclassification of derivative liabilities to equity - - (345,830 ) (345,830 ) Balance - December 31, 2020 $ 539,836 $ 84,953 $ - $ 624,7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0</t>
        </is>
      </c>
    </row>
    <row r="3">
      <c r="A3" s="3" t="inlineStr">
        <is>
          <t>Accrued Expenses (Tables)</t>
        </is>
      </c>
    </row>
    <row r="4">
      <c r="A4" s="4" t="inlineStr">
        <is>
          <t>Schedule of Accrued Expenses</t>
        </is>
      </c>
      <c r="B4" s="4" t="inlineStr">
        <is>
          <t xml:space="preserve"> December 31, 2020 2019 Accrued research and development $ 709,574 $ 644,445 Accrued third-party payments 116,326 133,488 Accrued legal fees 113,996 123,417 Accrued other professional fees 201,805 115,245 Accrued director compensation 9,750 9,750 Other accrued expenses 8,499 25,616 Total accrued expenses $ 1,159,950 $ 1,051,9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rued Compensation (Tables)</t>
        </is>
      </c>
      <c r="B1" s="2" t="inlineStr">
        <is>
          <t>12 Months Ended</t>
        </is>
      </c>
    </row>
    <row r="2">
      <c r="B2" s="2" t="inlineStr">
        <is>
          <t>Dec. 31, 2020</t>
        </is>
      </c>
    </row>
    <row r="3">
      <c r="A3" s="3" t="inlineStr">
        <is>
          <t>Accrued Compensation (Tables)</t>
        </is>
      </c>
    </row>
    <row r="4">
      <c r="A4" s="4" t="inlineStr">
        <is>
          <t>Accrued Compensation</t>
        </is>
      </c>
      <c r="B4" s="4" t="inlineStr">
        <is>
          <t xml:space="preserve"> December 31, 2020 2019 Witholding tax $ 122,457 $ 118,017 Social security 39,211 36,945 Stock-based compensation - common stock 72,613 40,021 Stock-based compensation - warrants 12,341 17,931 Pension insurance 206,067 157,562 Accrued payroll 84,745 65,979 Vacation 57,111 51,565 Severance 129,640 115,500 Total accrued compensation $ 724,185 $ 603,5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Notes Payable (Tables)</t>
        </is>
      </c>
      <c r="B1" s="2" t="inlineStr">
        <is>
          <t>12 Months Ended</t>
        </is>
      </c>
    </row>
    <row r="2">
      <c r="B2" s="2" t="inlineStr">
        <is>
          <t>Dec. 31, 2020</t>
        </is>
      </c>
    </row>
    <row r="3">
      <c r="A3" s="3" t="inlineStr">
        <is>
          <t>Accrued Expenses (Tables)</t>
        </is>
      </c>
    </row>
    <row r="4">
      <c r="A4" s="4" t="inlineStr">
        <is>
          <t>Schedule of notes payable</t>
        </is>
      </c>
      <c r="B4" s="4" t="inlineStr">
        <is>
          <t xml:space="preserve"> December 31, 2020 2019 i) Notes issued on March 26, 2015 $ 500,000 $ 500,000 ii) Note issued on May 15, 2015 250,000 250,000 iii) Note issued on May 10, 2016 53,000 53,000 iv) Notes issued on various dates from July 20, 2016 to October 13, 2016 60,000 160,000 v) Note issued on February 26, 2018 100,000 100,000 vi) Note issued on July 29, 2019, net of debt discount of $0 and $1,292 as of December 31, 2020 and 2019, respectively 50,000 48,708 $ 1,013,000 $ 1,111,708 </t>
        </is>
      </c>
    </row>
    <row r="5">
      <c r="A5" s="4" t="inlineStr">
        <is>
          <t>Schedule of notes payable due to related parties</t>
        </is>
      </c>
      <c r="B5" s="4" t="inlineStr">
        <is>
          <t xml:space="preserve"> December 31, 2020 2019 i) Note issued on November 26, 2014 $ 50,000 $ 50,000 ii) Note issued on July 20, 2015 100,000 100,000 $ 150,000 $ 150,000 </t>
        </is>
      </c>
    </row>
    <row r="6">
      <c r="A6" s="4" t="inlineStr">
        <is>
          <t>Schedule of convertible notes payable</t>
        </is>
      </c>
      <c r="B6" s="4" t="inlineStr">
        <is>
          <t xml:space="preserve"> December 31, 2020 2019 i) Convertible notes issued on July 24, 2015, net of debt discount of $7,247 and $0 as of December 31, 2020 and 2019 $ 137,753 $ 145,000 ii) Convertible notes issued on October 7, 2015 265,000 265,000 iii) Convertible notes issued on May 18, 2017 135,000 135,000 iv) Convertible note issued on July 2, 2019, net of debt discount of $0 and 1,467 as of December 31, 2020 and 2019, respectively - 66,533 v) Convertible notes issued on various dates from October 28, 2019 to December 4, 2020, net of debt discount of $75,318 as of December 31, 2020 1,924,682 500,000 vi) Convertible notes issued on July 29, 2020, net of debt discount of $12,318 as of December 31, 2020 543,238 - vii) Convertible notes issued between October 11 and October 15, 2020, net of debt discount of $14,402 as of December 31, 2020 135,598 - viii) Convertible notes issued between December 11 and December 15, 2020, net of debt discount of $48,435 as of December 31, 2020 276,565 - $ 3,417,836 $ 1,111,533 </t>
        </is>
      </c>
    </row>
    <row r="7">
      <c r="A7" s="4" t="inlineStr">
        <is>
          <t>Schedule of convertible notes payable due to related parties</t>
        </is>
      </c>
      <c r="B7" s="4" t="inlineStr">
        <is>
          <t xml:space="preserve"> December 31, 2020 2019 Convertible notes issued on May 18, 2017 $ 225,000 $ 225,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Israeli and U.S. components of income before income taxes</t>
        </is>
      </c>
      <c r="B4" s="4" t="inlineStr">
        <is>
          <t xml:space="preserve"> For the Years Ended December 31, 2020 2019 United States $ (4,074,379 ) $ (4,014,647 ) Israel (485,786 ) (460,848 ) Loss before income taxes $ (4,560,165 ) $ (4,475,495 )</t>
        </is>
      </c>
    </row>
    <row r="5">
      <c r="A5" s="4" t="inlineStr">
        <is>
          <t>Schedule of income tax provision (benefit)</t>
        </is>
      </c>
      <c r="B5" s="4" t="inlineStr">
        <is>
          <t xml:space="preserve"> For the Years Ended December 31, 2020 2019 Deferred tax benefit: Federal $ (883,028 ) $ (836,320 ) Foreign (111,731 ) (105,994 ) US State and local (546,636 ) (474,635 ) (1,541,395 ) (1,416,949 ) Change in valuation allowance 1,541,395 1,416,949 Provision for income taxes $ - $ - </t>
        </is>
      </c>
    </row>
    <row r="6">
      <c r="A6" s="4" t="inlineStr">
        <is>
          <t>Schedule of reconciliation of the expected tax expense (benefit) based on the U.S. federal statutory rates</t>
        </is>
      </c>
      <c r="B6" s="4" t="inlineStr">
        <is>
          <t xml:space="preserve"> For the Years Ended December 31, 2020 2019 Tax expense at the federal statutory rate (21.0 )% (21.0 )% State taxes, net of federal benefit (11.6 )% (11.7 )% Statutory rate differential - domestic versus foreign (0.2 )% (0.2 )% Permanent differences 0.9 % 2.8 % Research and development tax credits 0.0 % (1.6 )% Prior period true-up and other (1.9 )% 0.0 % Change in valuation allowance 33.8 % 31.7 % Effective income tax rate 0.0 % 0.0 %</t>
        </is>
      </c>
    </row>
    <row r="7">
      <c r="A7" s="4" t="inlineStr">
        <is>
          <t>Schedule of tax effects of temporary differences of deferred tax assets</t>
        </is>
      </c>
      <c r="B7" s="4" t="inlineStr">
        <is>
          <t xml:space="preserve"> As of December 31, 2020 2019 Net operating loss carryforwards $ 7,196,269 $ 5,676,425 Stock-based compensation 424,524 343,342 Deferred foreign research and development expenses 54,214 113,845 Research and development tax credits 69,337 69,337 Deferred tax assets 7,744,344 6,202,949 Valuation allowance (7,744,344 ) (6,202,949 ) Deferred tax assets, net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tockholders Deficiency (Tables)</t>
        </is>
      </c>
      <c r="B1" s="2" t="inlineStr">
        <is>
          <t>12 Months Ended</t>
        </is>
      </c>
    </row>
    <row r="2">
      <c r="B2" s="2" t="inlineStr">
        <is>
          <t>Dec. 31, 2020</t>
        </is>
      </c>
    </row>
    <row r="3">
      <c r="A3" s="3" t="inlineStr">
        <is>
          <t>Stockholders Deficiency</t>
        </is>
      </c>
    </row>
    <row r="4">
      <c r="A4" s="4" t="inlineStr">
        <is>
          <t>Schedule of warrant activity during the years</t>
        </is>
      </c>
      <c r="B4" s="4" t="inlineStr">
        <is>
          <t xml:space="preserve"> Weighted Weighted Average Average Remaining Number of Exercise Life Intrinsic Warrants Price In Years Value Outstanding, January 1, 2020 6,102,992 $ 0.50 Issued 4,890,852 0.98 Exercised (1,995,376 ) 0.001 Expired (1,417,792 ) 0.75 Outstanding, December 31, 2020 7,580,676 $ 0.90 3.8 $ - Exercisable, December 31, 2020 7,030,042 $ 0.90 3.8 $ - </t>
        </is>
      </c>
    </row>
    <row r="5">
      <c r="A5" s="4" t="inlineStr">
        <is>
          <t>Schedule Of Outstanding And Exercisable Warrants</t>
        </is>
      </c>
      <c r="B5" s="4" t="inlineStr">
        <is>
          <t xml:space="preserve"> Warrants Outstanding Warrants Exercisable Weighted Outstanding Average Exercisable Exercise Number of Remaining Life Number of Price Warrants In Years Warrants $ 0.75 5,185,810 2.2 4,729,533 $ 0.82 68,667 0.0 68,667 $ 0.95 146,199 0.1 146,199 $ 1.25 2,180,000 1.4 2,085,643 7,580,676 3.8 7,030,042 </t>
        </is>
      </c>
    </row>
    <row r="6">
      <c r="A6" s="4" t="inlineStr">
        <is>
          <t>Schedule of Black-Scholes option pricing model to stock options granted</t>
        </is>
      </c>
      <c r="B6" s="4" t="inlineStr">
        <is>
          <t xml:space="preserve"> For the Years Ended December 31, 2020 2019 Risk-free interest rate 0.15%-0.21 % 1.68 % Expected term (years) 2.50-3.18 10.00 Expected volatility 90%-110 % 110 % Expected dividends 0.00 % 0.00 %</t>
        </is>
      </c>
    </row>
    <row r="7">
      <c r="A7" s="4" t="inlineStr">
        <is>
          <t>Schedule of Information regarding outstanding and exercisable options</t>
        </is>
      </c>
      <c r="B7" s="4" t="inlineStr">
        <is>
          <t xml:space="preserve"> Options Outstanding Options Exercisable Weighted Outstanding Average Exercisable Exercise Number of Remaining Life Number of Price Option In Years Options $ 0.75 4,832,004 7.7 4,832,004 $ 1.00 500,000 - - 5,332,004 7.7 4,832,004 </t>
        </is>
      </c>
    </row>
    <row r="8">
      <c r="A8" s="4" t="inlineStr">
        <is>
          <t>Summary of stock option activity during thr years</t>
        </is>
      </c>
      <c r="B8" s="4" t="inlineStr">
        <is>
          <t xml:space="preserve"> Weighted Weighted Average Average Remaining Number of Exercise Life Intrinsic Options Price In Years Value Outstanding, January 1, 2020 3,782,004 $ 0.75 Granted 1,550,000 0.83 Exercised - - Expired/forfeited - - Outstanding, December 31, 2020 5,332,004 $ 0.77 7.5 $ - Exercisable, December 31, 2020 4,832,004 $ 0.75 7.7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Going Concern and Management Plans (Detail Narrative) - USD ($)</t>
        </is>
      </c>
      <c r="B1" s="2" t="inlineStr">
        <is>
          <t>12 Months Ended</t>
        </is>
      </c>
    </row>
    <row r="2">
      <c r="B2" s="2" t="inlineStr">
        <is>
          <t>Dec. 31, 2020</t>
        </is>
      </c>
      <c r="C2" s="2" t="inlineStr">
        <is>
          <t>Dec. 31, 2019</t>
        </is>
      </c>
    </row>
    <row r="3">
      <c r="A3" s="3" t="inlineStr">
        <is>
          <t>Going Concern and Managements Plans</t>
        </is>
      </c>
    </row>
    <row r="4">
      <c r="A4" s="4" t="inlineStr">
        <is>
          <t>Net Loss</t>
        </is>
      </c>
      <c r="B4" s="6" t="n">
        <v>-4560165</v>
      </c>
      <c r="C4" s="6" t="n">
        <v>-4475495</v>
      </c>
    </row>
    <row r="5">
      <c r="A5" s="4" t="inlineStr">
        <is>
          <t>Net Cash Used In Operating Activities</t>
        </is>
      </c>
      <c r="B5" s="5" t="n">
        <v>-2774631</v>
      </c>
      <c r="C5" s="5" t="n">
        <v>-2587212</v>
      </c>
    </row>
    <row r="6">
      <c r="A6" s="4" t="inlineStr">
        <is>
          <t>Working capital deficiency</t>
        </is>
      </c>
      <c r="B6" s="5" t="n">
        <v>-7947000</v>
      </c>
    </row>
    <row r="7">
      <c r="A7" s="4" t="inlineStr">
        <is>
          <t>Accumulated deficit</t>
        </is>
      </c>
      <c r="B7" s="5" t="n">
        <v>-25705993</v>
      </c>
      <c r="C7" s="6" t="n">
        <v>-21145828</v>
      </c>
    </row>
    <row r="8">
      <c r="A8" s="4" t="inlineStr">
        <is>
          <t>Proceeds from convertible notes payable</t>
        </is>
      </c>
      <c r="B8" s="6" t="n">
        <v>86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ummary of Significant Accounting Policies (Details) - shares</t>
        </is>
      </c>
      <c r="B1" s="2" t="inlineStr">
        <is>
          <t>12 Months Ended</t>
        </is>
      </c>
    </row>
    <row r="2">
      <c r="B2" s="2" t="inlineStr">
        <is>
          <t>Dec. 31, 2020</t>
        </is>
      </c>
      <c r="C2" s="2" t="inlineStr">
        <is>
          <t>Dec. 31, 2019</t>
        </is>
      </c>
    </row>
    <row r="3">
      <c r="A3" s="4" t="inlineStr">
        <is>
          <t>Antidilutive Securities Excluded from Computation of Earnings Per Share</t>
        </is>
      </c>
      <c r="B3" s="5" t="n">
        <v>27751849</v>
      </c>
      <c r="C3" s="5" t="n">
        <v>22147769</v>
      </c>
    </row>
    <row r="4">
      <c r="A4" s="4" t="inlineStr">
        <is>
          <t>Convertible Debt [Member]</t>
        </is>
      </c>
    </row>
    <row r="5">
      <c r="A5" s="4" t="inlineStr">
        <is>
          <t>Antidilutive Securities Excluded from Computation of Earnings Per Share</t>
        </is>
      </c>
      <c r="B5" s="5" t="n">
        <v>1417219</v>
      </c>
      <c r="C5" s="5" t="n">
        <v>1855778</v>
      </c>
    </row>
    <row r="6">
      <c r="A6" s="4" t="inlineStr">
        <is>
          <t>Warrants [Member]</t>
        </is>
      </c>
    </row>
    <row r="7">
      <c r="A7" s="4" t="inlineStr">
        <is>
          <t>Antidilutive Securities Excluded from Computation of Earnings Per Share</t>
        </is>
      </c>
      <c r="B7" s="5" t="n">
        <v>7580676</v>
      </c>
      <c r="C7" s="5" t="n">
        <v>4059157</v>
      </c>
    </row>
    <row r="8">
      <c r="A8" s="4" t="inlineStr">
        <is>
          <t>Convertible Preferred Stock [Member]</t>
        </is>
      </c>
    </row>
    <row r="9">
      <c r="A9" s="4" t="inlineStr">
        <is>
          <t>Antidilutive Securities Excluded from Computation of Earnings Per Share</t>
        </is>
      </c>
      <c r="B9" s="5" t="n">
        <v>13421950</v>
      </c>
      <c r="C9" s="5" t="n">
        <v>12450830</v>
      </c>
    </row>
    <row r="10">
      <c r="A10" s="4" t="inlineStr">
        <is>
          <t>Options [Member]</t>
        </is>
      </c>
    </row>
    <row r="11">
      <c r="A11" s="4" t="inlineStr">
        <is>
          <t>Antidilutive Securities Excluded from Computation of Earnings Per Share</t>
        </is>
      </c>
      <c r="B11" s="5" t="n">
        <v>5332004</v>
      </c>
      <c r="C11" s="5" t="n">
        <v>378200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Dec. 31, 2020</t>
        </is>
      </c>
      <c r="C1" s="2" t="inlineStr">
        <is>
          <t>Dec. 31, 2019</t>
        </is>
      </c>
    </row>
    <row r="2">
      <c r="A2" s="3" t="inlineStr">
        <is>
          <t>Current Liabilities:</t>
        </is>
      </c>
    </row>
    <row r="3">
      <c r="A3" s="4" t="inlineStr">
        <is>
          <t>Notes payable, net of debt discount</t>
        </is>
      </c>
      <c r="B3" s="6" t="n">
        <v>0</v>
      </c>
      <c r="C3" s="6" t="n">
        <v>1292</v>
      </c>
    </row>
    <row r="4">
      <c r="A4" s="3" t="inlineStr">
        <is>
          <t>Stockholders' Deficiency:</t>
        </is>
      </c>
    </row>
    <row r="5">
      <c r="A5" s="4" t="inlineStr">
        <is>
          <t>Convertible preferred stock, par value (in dollars per share)</t>
        </is>
      </c>
      <c r="B5" s="7" t="n">
        <v>0.001</v>
      </c>
      <c r="C5" s="7" t="n">
        <v>0.001</v>
      </c>
    </row>
    <row r="6">
      <c r="A6" s="4" t="inlineStr">
        <is>
          <t>Convertible preferred stock, shares authorized</t>
        </is>
      </c>
      <c r="B6" s="5" t="n">
        <v>10000000</v>
      </c>
      <c r="C6" s="5" t="n">
        <v>10000000</v>
      </c>
    </row>
    <row r="7">
      <c r="A7" s="4" t="inlineStr">
        <is>
          <t>Common stock, par value (in dollars per share)</t>
        </is>
      </c>
      <c r="B7" s="7" t="n">
        <v>0.001</v>
      </c>
      <c r="C7" s="7" t="n">
        <v>0.001</v>
      </c>
    </row>
    <row r="8">
      <c r="A8" s="4" t="inlineStr">
        <is>
          <t>Common stock, shares authorized</t>
        </is>
      </c>
      <c r="B8" s="5" t="n">
        <v>200000000</v>
      </c>
      <c r="C8" s="5" t="n">
        <v>200000000</v>
      </c>
    </row>
    <row r="9">
      <c r="A9" s="4" t="inlineStr">
        <is>
          <t>Common stock, shares issued</t>
        </is>
      </c>
      <c r="B9" s="5" t="n">
        <v>32538411</v>
      </c>
      <c r="C9" s="5" t="n">
        <v>27076762</v>
      </c>
    </row>
    <row r="10">
      <c r="A10" s="4" t="inlineStr">
        <is>
          <t>Common stock, shares outstanding</t>
        </is>
      </c>
      <c r="B10" s="5" t="n">
        <v>32538411</v>
      </c>
      <c r="C10" s="5" t="n">
        <v>27076762</v>
      </c>
    </row>
    <row r="11">
      <c r="A11" s="4" t="inlineStr">
        <is>
          <t>Series A Convertible Preferred Stock [Member]</t>
        </is>
      </c>
    </row>
    <row r="12">
      <c r="A12" s="3" t="inlineStr">
        <is>
          <t>Stockholders' Deficiency:</t>
        </is>
      </c>
    </row>
    <row r="13">
      <c r="A13" s="4" t="inlineStr">
        <is>
          <t>Common stock, shares issued</t>
        </is>
      </c>
      <c r="B13" s="5" t="n">
        <v>1152568</v>
      </c>
    </row>
    <row r="14">
      <c r="A14" s="4" t="inlineStr">
        <is>
          <t>Convertible preferred stock, shares designated</t>
        </is>
      </c>
      <c r="B14" s="6" t="n">
        <v>1335000</v>
      </c>
      <c r="C14" s="6" t="n">
        <v>1335000</v>
      </c>
    </row>
    <row r="15">
      <c r="A15" s="4" t="inlineStr">
        <is>
          <t>Convertible preferred stock, shares issued</t>
        </is>
      </c>
      <c r="B15" s="5" t="n">
        <v>1342195</v>
      </c>
      <c r="C15" s="5" t="n">
        <v>1245083</v>
      </c>
    </row>
    <row r="16">
      <c r="A16" s="4" t="inlineStr">
        <is>
          <t>Convertible preferred stock, shares outstanding</t>
        </is>
      </c>
      <c r="B16" s="5" t="n">
        <v>1342195</v>
      </c>
      <c r="C16" s="5" t="n">
        <v>1245083</v>
      </c>
    </row>
    <row r="17">
      <c r="A17" s="4" t="inlineStr">
        <is>
          <t>Convertible preferred stock liquidation preference</t>
        </is>
      </c>
      <c r="B17" s="5" t="n">
        <v>10091672</v>
      </c>
      <c r="C17" s="5" t="n">
        <v>9349969</v>
      </c>
    </row>
    <row r="18">
      <c r="A18" s="4" t="inlineStr">
        <is>
          <t>Convertible Notes Payable [Member]</t>
        </is>
      </c>
    </row>
    <row r="19">
      <c r="A19" s="3" t="inlineStr">
        <is>
          <t>Current Liabilities:</t>
        </is>
      </c>
    </row>
    <row r="20">
      <c r="A20" s="4" t="inlineStr">
        <is>
          <t>Notes payable, net of debt discount</t>
        </is>
      </c>
      <c r="B20" s="6" t="n">
        <v>157720</v>
      </c>
      <c r="C20" s="6" t="n">
        <v>14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37" customWidth="1" min="2" max="2"/>
    <col width="27" customWidth="1" min="3" max="3"/>
  </cols>
  <sheetData>
    <row r="1">
      <c r="A1" s="1" t="inlineStr">
        <is>
          <t>Summary of Significant Accounting Policies (Detail Narrative)</t>
        </is>
      </c>
      <c r="B1" s="2" t="inlineStr">
        <is>
          <t>12 Months Ended</t>
        </is>
      </c>
    </row>
    <row r="2">
      <c r="B2" s="2" t="inlineStr">
        <is>
          <t>Dec. 31, 2020USD ($)$ / sharesshares</t>
        </is>
      </c>
      <c r="C2" s="2" t="inlineStr">
        <is>
          <t>Dec. 31, 2019USD ($)shares</t>
        </is>
      </c>
    </row>
    <row r="3">
      <c r="A3" s="4" t="inlineStr">
        <is>
          <t>Weighted average impact of warrants | shares</t>
        </is>
      </c>
      <c r="B3" s="5" t="n">
        <v>0</v>
      </c>
      <c r="C3" s="5" t="n">
        <v>2043835</v>
      </c>
    </row>
    <row r="4">
      <c r="A4" s="4" t="inlineStr">
        <is>
          <t>Convertible notes, conversion rate</t>
        </is>
      </c>
      <c r="B4" s="8" t="n">
        <v>0.75</v>
      </c>
    </row>
    <row r="5">
      <c r="A5" s="4" t="inlineStr">
        <is>
          <t>Foreign currency transaction loss | $</t>
        </is>
      </c>
      <c r="B5" s="6" t="n">
        <v>14000</v>
      </c>
      <c r="C5" s="6" t="n">
        <v>18000</v>
      </c>
    </row>
    <row r="6">
      <c r="A6" s="4" t="inlineStr">
        <is>
          <t>OPM [Member]</t>
        </is>
      </c>
    </row>
    <row r="7">
      <c r="A7" s="4" t="inlineStr">
        <is>
          <t>Fair value per share</t>
        </is>
      </c>
      <c r="B7" s="8" t="n">
        <v>0.47</v>
      </c>
    </row>
    <row r="8">
      <c r="A8" s="4" t="inlineStr">
        <is>
          <t>Volatility rate</t>
        </is>
      </c>
      <c r="B8" s="4" t="inlineStr">
        <is>
          <t>90.00%</t>
        </is>
      </c>
    </row>
    <row r="9">
      <c r="A9" s="4" t="inlineStr">
        <is>
          <t>Discount rate</t>
        </is>
      </c>
      <c r="B9" s="4" t="inlineStr">
        <is>
          <t>30.00%</t>
        </is>
      </c>
    </row>
    <row r="10">
      <c r="A10" s="4" t="inlineStr">
        <is>
          <t>Minimum [Member] | Israeli Shekel [Member]</t>
        </is>
      </c>
    </row>
    <row r="11">
      <c r="A11" s="4" t="inlineStr">
        <is>
          <t>Exchange rate</t>
        </is>
      </c>
      <c r="B11" s="5" t="n">
        <v>1</v>
      </c>
      <c r="C11" s="5" t="n">
        <v>1</v>
      </c>
    </row>
    <row r="12">
      <c r="A12" s="4" t="inlineStr">
        <is>
          <t>Minimum [Member] | Israeli Shekel [Member] | Weighted Averages [Member]</t>
        </is>
      </c>
    </row>
    <row r="13">
      <c r="A13" s="4" t="inlineStr">
        <is>
          <t>Exchange rate</t>
        </is>
      </c>
      <c r="B13" s="5" t="n">
        <v>1</v>
      </c>
      <c r="C13" s="5" t="n">
        <v>1</v>
      </c>
    </row>
    <row r="14">
      <c r="A14" s="4" t="inlineStr">
        <is>
          <t>Maximum [Member] | Israeli Shekel [Member]</t>
        </is>
      </c>
    </row>
    <row r="15">
      <c r="A15" s="4" t="inlineStr">
        <is>
          <t>Exchange rate</t>
        </is>
      </c>
      <c r="B15" s="9" t="n">
        <v>3.1</v>
      </c>
      <c r="C15" s="9" t="n">
        <v>3.46</v>
      </c>
    </row>
    <row r="16">
      <c r="A16" s="4" t="inlineStr">
        <is>
          <t>Maximum [Member] | Israeli Shekel [Member] | Weighted Averages [Member]</t>
        </is>
      </c>
    </row>
    <row r="17">
      <c r="A17" s="4" t="inlineStr">
        <is>
          <t>Exchange rate</t>
        </is>
      </c>
      <c r="B17" s="9" t="n">
        <v>2.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etails) - USD ($)</t>
        </is>
      </c>
      <c r="B1" s="2" t="inlineStr">
        <is>
          <t>12 Months Ended</t>
        </is>
      </c>
    </row>
    <row r="2">
      <c r="B2" s="2" t="inlineStr">
        <is>
          <t>Dec. 31, 2020</t>
        </is>
      </c>
      <c r="C2" s="2" t="inlineStr">
        <is>
          <t>Dec. 31, 2019</t>
        </is>
      </c>
    </row>
    <row r="3">
      <c r="A3" s="4" t="inlineStr">
        <is>
          <t>Beginning balance</t>
        </is>
      </c>
      <c r="B3" s="6" t="n">
        <v>583127</v>
      </c>
      <c r="C3" s="6" t="n">
        <v>317824</v>
      </c>
    </row>
    <row r="4">
      <c r="A4" s="4" t="inlineStr">
        <is>
          <t>Accrued compensation - common stock</t>
        </is>
      </c>
      <c r="B4" s="5" t="n">
        <v>10021</v>
      </c>
      <c r="C4" s="5" t="n">
        <v>2521</v>
      </c>
    </row>
    <row r="5">
      <c r="A5" s="4" t="inlineStr">
        <is>
          <t>Accrued interest - common stock</t>
        </is>
      </c>
      <c r="B5" s="5" t="n">
        <v>56875</v>
      </c>
      <c r="C5" s="5" t="n">
        <v>0</v>
      </c>
    </row>
    <row r="6">
      <c r="A6" s="4" t="inlineStr">
        <is>
          <t>Accrued interest - warrants</t>
        </is>
      </c>
      <c r="B6" s="5" t="n">
        <v>174011</v>
      </c>
      <c r="C6" s="5" t="n">
        <v>36098</v>
      </c>
    </row>
    <row r="7">
      <c r="A7" s="4" t="inlineStr">
        <is>
          <t>Accrued interest - warrants - related party</t>
        </is>
      </c>
      <c r="B7" s="5" t="n">
        <v>132684</v>
      </c>
      <c r="C7" s="5" t="n">
        <v>61361</v>
      </c>
    </row>
    <row r="8">
      <c r="A8" s="4" t="inlineStr">
        <is>
          <t>Issuance of warrants and conversion options</t>
        </is>
      </c>
      <c r="B8" s="5" t="n">
        <v>0</v>
      </c>
      <c r="C8" s="5" t="n">
        <v>15600</v>
      </c>
    </row>
    <row r="9">
      <c r="A9" s="4" t="inlineStr">
        <is>
          <t>Extinguishment of conversion option</t>
        </is>
      </c>
      <c r="B9" s="5" t="n">
        <v>0</v>
      </c>
      <c r="C9" s="5" t="n">
        <v>-1000</v>
      </c>
    </row>
    <row r="10">
      <c r="A10" s="4" t="inlineStr">
        <is>
          <t>Accrued compensation - warrants</t>
        </is>
      </c>
      <c r="B10" s="5" t="n">
        <v>0</v>
      </c>
      <c r="C10" s="5" t="n">
        <v>283500</v>
      </c>
    </row>
    <row r="11">
      <c r="A11" s="4" t="inlineStr">
        <is>
          <t>Warrant modification</t>
        </is>
      </c>
      <c r="B11" s="5" t="n">
        <v>0</v>
      </c>
    </row>
    <row r="12">
      <c r="A12" s="4" t="inlineStr">
        <is>
          <t>Change in fair value</t>
        </is>
      </c>
      <c r="B12" s="5" t="n">
        <v>82164</v>
      </c>
      <c r="C12" s="5" t="n">
        <v>-147439</v>
      </c>
    </row>
    <row r="13">
      <c r="A13" s="4" t="inlineStr">
        <is>
          <t>Issuance of warrants</t>
        </is>
      </c>
      <c r="B13" s="5" t="n">
        <v>30</v>
      </c>
      <c r="C13" s="5" t="n">
        <v>0</v>
      </c>
    </row>
    <row r="14">
      <c r="A14" s="4" t="inlineStr">
        <is>
          <t>Issuance of common stock</t>
        </is>
      </c>
      <c r="B14" s="5" t="n">
        <v>-68293</v>
      </c>
      <c r="C14" s="5" t="n">
        <v>0</v>
      </c>
    </row>
    <row r="15">
      <c r="A15" s="4" t="inlineStr">
        <is>
          <t>Reclassification of derivative liabilities to equity</t>
        </is>
      </c>
      <c r="B15" s="5" t="n">
        <v>-345830</v>
      </c>
      <c r="C15" s="5" t="n">
        <v>0</v>
      </c>
    </row>
    <row r="16">
      <c r="A16" s="4" t="inlineStr">
        <is>
          <t>Ending balance</t>
        </is>
      </c>
      <c r="B16" s="5" t="n">
        <v>624789</v>
      </c>
      <c r="C16" s="5" t="n">
        <v>583127</v>
      </c>
    </row>
    <row r="17">
      <c r="A17" s="4" t="inlineStr">
        <is>
          <t>Warrant modification</t>
        </is>
      </c>
      <c r="B17" s="5" t="n">
        <v>0</v>
      </c>
      <c r="C17" s="5" t="n">
        <v>-283500</v>
      </c>
    </row>
    <row r="18">
      <c r="A18" s="4" t="inlineStr">
        <is>
          <t>Fair Value, Inputs, Level 3 [Member] | Fair Value, Measurements, Recurring [Member] | Derivative Financial Instruments, Liabilities [Member]</t>
        </is>
      </c>
    </row>
    <row r="19">
      <c r="A19" s="4" t="inlineStr">
        <is>
          <t>Beginning balance</t>
        </is>
      </c>
      <c r="B19" s="5" t="n">
        <v>351900</v>
      </c>
      <c r="C19" s="5" t="n">
        <v>200500</v>
      </c>
    </row>
    <row r="20">
      <c r="A20" s="4" t="inlineStr">
        <is>
          <t>Accrued interest - common stock</t>
        </is>
      </c>
      <c r="B20" s="5" t="n">
        <v>0</v>
      </c>
      <c r="C20" s="5" t="n">
        <v>0</v>
      </c>
    </row>
    <row r="21">
      <c r="A21" s="4" t="inlineStr">
        <is>
          <t>Issuance of warrants and conversion options</t>
        </is>
      </c>
      <c r="B21" s="5" t="n">
        <v>0</v>
      </c>
      <c r="C21" s="5" t="n">
        <v>15600</v>
      </c>
    </row>
    <row r="22">
      <c r="A22" s="4" t="inlineStr">
        <is>
          <t>Extinguishment of conversion option</t>
        </is>
      </c>
      <c r="B22" s="5" t="n">
        <v>0</v>
      </c>
      <c r="C22" s="5" t="n">
        <v>-1000</v>
      </c>
    </row>
    <row r="23">
      <c r="A23" s="4" t="inlineStr">
        <is>
          <t>Accrued compensation - warrants</t>
        </is>
      </c>
      <c r="B23" s="5" t="n">
        <v>0</v>
      </c>
      <c r="C23" s="5" t="n">
        <v>0</v>
      </c>
    </row>
    <row r="24">
      <c r="A24" s="4" t="inlineStr">
        <is>
          <t>Change in fair value</t>
        </is>
      </c>
      <c r="B24" s="5" t="n">
        <v>-16977</v>
      </c>
      <c r="C24" s="5" t="n">
        <v>-146700</v>
      </c>
    </row>
    <row r="25">
      <c r="A25" s="4" t="inlineStr">
        <is>
          <t>Issuance of warrants</t>
        </is>
      </c>
      <c r="B25" s="5" t="n">
        <v>10907</v>
      </c>
      <c r="C25" s="5" t="n">
        <v>0</v>
      </c>
    </row>
    <row r="26">
      <c r="A26" s="4" t="inlineStr">
        <is>
          <t>Issuance of common stock</t>
        </is>
      </c>
      <c r="B26" s="5" t="n">
        <v>0</v>
      </c>
      <c r="C26" s="5" t="n">
        <v>0</v>
      </c>
    </row>
    <row r="27">
      <c r="A27" s="4" t="inlineStr">
        <is>
          <t>Ending balance</t>
        </is>
      </c>
      <c r="B27" s="5" t="n">
        <v>0</v>
      </c>
      <c r="C27" s="5" t="n">
        <v>351900</v>
      </c>
    </row>
    <row r="28">
      <c r="A28" s="4" t="inlineStr">
        <is>
          <t>Warrant modification</t>
        </is>
      </c>
      <c r="B28" s="5" t="n">
        <v>0</v>
      </c>
      <c r="C28" s="5" t="n">
        <v>283500</v>
      </c>
    </row>
    <row r="29">
      <c r="A29" s="4" t="inlineStr">
        <is>
          <t>Accrued compensation - common stock</t>
        </is>
      </c>
      <c r="B29" s="5" t="n">
        <v>0</v>
      </c>
      <c r="C29" s="5" t="n">
        <v>0</v>
      </c>
    </row>
    <row r="30">
      <c r="A30" s="4" t="inlineStr">
        <is>
          <t>Accrued interest - warrants</t>
        </is>
      </c>
      <c r="B30" s="5" t="n">
        <v>0</v>
      </c>
      <c r="C30" s="5" t="n">
        <v>0</v>
      </c>
    </row>
    <row r="31">
      <c r="A31" s="4" t="inlineStr">
        <is>
          <t>Accrued interest - warrants - related party</t>
        </is>
      </c>
      <c r="B31" s="5" t="n">
        <v>0</v>
      </c>
      <c r="C31" s="5" t="n">
        <v>0</v>
      </c>
    </row>
    <row r="32">
      <c r="A32" s="4" t="inlineStr">
        <is>
          <t>Reclassification of derivative liabilities to equity</t>
        </is>
      </c>
      <c r="B32" s="5" t="n">
        <v>-345830</v>
      </c>
      <c r="C32" s="5" t="n">
        <v>0</v>
      </c>
    </row>
    <row r="33">
      <c r="A33" s="4" t="inlineStr">
        <is>
          <t>Fair Value, Inputs, Level 3 [Member] | Fair Value, Measurements, Recurring [Member] | Accrued Interest [Member]</t>
        </is>
      </c>
    </row>
    <row r="34">
      <c r="A34" s="4" t="inlineStr">
        <is>
          <t>Beginning balance</t>
        </is>
      </c>
      <c r="B34" s="5" t="n">
        <v>173275</v>
      </c>
      <c r="C34" s="5" t="n">
        <v>76524</v>
      </c>
    </row>
    <row r="35">
      <c r="A35" s="4" t="inlineStr">
        <is>
          <t>Accrued interest - common stock</t>
        </is>
      </c>
      <c r="B35" s="5" t="n">
        <v>56875</v>
      </c>
      <c r="C35" s="5" t="n">
        <v>0</v>
      </c>
    </row>
    <row r="36">
      <c r="A36" s="4" t="inlineStr">
        <is>
          <t>Issuance of warrants and conversion options</t>
        </is>
      </c>
      <c r="B36" s="5" t="n">
        <v>0</v>
      </c>
      <c r="C36" s="5" t="n">
        <v>0</v>
      </c>
    </row>
    <row r="37">
      <c r="A37" s="4" t="inlineStr">
        <is>
          <t>Extinguishment of conversion option</t>
        </is>
      </c>
      <c r="B37" s="5" t="n">
        <v>0</v>
      </c>
      <c r="C37" s="5" t="n">
        <v>0</v>
      </c>
    </row>
    <row r="38">
      <c r="A38" s="4" t="inlineStr">
        <is>
          <t>Accrued compensation - warrants</t>
        </is>
      </c>
      <c r="B38" s="5" t="n">
        <v>0</v>
      </c>
      <c r="C38" s="5" t="n">
        <v>0</v>
      </c>
    </row>
    <row r="39">
      <c r="A39" s="4" t="inlineStr">
        <is>
          <t>Change in fair value</t>
        </is>
      </c>
      <c r="B39" s="5" t="n">
        <v>59866</v>
      </c>
      <c r="C39" s="5" t="n">
        <v>-708</v>
      </c>
    </row>
    <row r="40">
      <c r="A40" s="4" t="inlineStr">
        <is>
          <t>Issuance of warrants</t>
        </is>
      </c>
      <c r="B40" s="5" t="n">
        <v>0</v>
      </c>
      <c r="C40" s="5" t="n">
        <v>0</v>
      </c>
    </row>
    <row r="41">
      <c r="A41" s="4" t="inlineStr">
        <is>
          <t>Issuance of common stock</t>
        </is>
      </c>
      <c r="B41" s="5" t="n">
        <v>-56875</v>
      </c>
      <c r="C41" s="5" t="n">
        <v>0</v>
      </c>
    </row>
    <row r="42">
      <c r="A42" s="4" t="inlineStr">
        <is>
          <t>Ending balance</t>
        </is>
      </c>
      <c r="B42" s="5" t="n">
        <v>539836</v>
      </c>
      <c r="C42" s="5" t="n">
        <v>173275</v>
      </c>
    </row>
    <row r="43">
      <c r="A43" s="4" t="inlineStr">
        <is>
          <t>Warrant modification</t>
        </is>
      </c>
      <c r="B43" s="5" t="n">
        <v>0</v>
      </c>
      <c r="C43" s="5" t="n">
        <v>0</v>
      </c>
    </row>
    <row r="44">
      <c r="A44" s="4" t="inlineStr">
        <is>
          <t>Accrued compensation - common stock</t>
        </is>
      </c>
      <c r="B44" s="5" t="n">
        <v>0</v>
      </c>
      <c r="C44" s="5" t="n">
        <v>0</v>
      </c>
    </row>
    <row r="45">
      <c r="A45" s="4" t="inlineStr">
        <is>
          <t>Accrued interest - warrants</t>
        </is>
      </c>
      <c r="B45" s="5" t="n">
        <v>174011</v>
      </c>
      <c r="C45" s="5" t="n">
        <v>36098</v>
      </c>
    </row>
    <row r="46">
      <c r="A46" s="4" t="inlineStr">
        <is>
          <t>Accrued interest - warrants - related party</t>
        </is>
      </c>
      <c r="B46" s="5" t="n">
        <v>132684</v>
      </c>
      <c r="C46" s="5" t="n">
        <v>61361</v>
      </c>
    </row>
    <row r="47">
      <c r="A47" s="4" t="inlineStr">
        <is>
          <t>Reclassification of derivative liabilities to equity</t>
        </is>
      </c>
      <c r="B47" s="5" t="n">
        <v>0</v>
      </c>
      <c r="C47" s="5" t="n">
        <v>0</v>
      </c>
    </row>
    <row r="48">
      <c r="A48" s="4" t="inlineStr">
        <is>
          <t>Fair Value, Inputs, Level 3 [Member] | Fair Value, Measurements, Recurring [Member] | Accrued Compensation [Member]</t>
        </is>
      </c>
    </row>
    <row r="49">
      <c r="A49" s="4" t="inlineStr">
        <is>
          <t>Beginning balance</t>
        </is>
      </c>
      <c r="B49" s="5" t="n">
        <v>57952</v>
      </c>
      <c r="C49" s="5" t="n">
        <v>40800</v>
      </c>
    </row>
    <row r="50">
      <c r="A50" s="4" t="inlineStr">
        <is>
          <t>Accrued interest - common stock</t>
        </is>
      </c>
      <c r="B50" s="5" t="n">
        <v>0</v>
      </c>
      <c r="C50" s="5" t="n">
        <v>0</v>
      </c>
    </row>
    <row r="51">
      <c r="A51" s="4" t="inlineStr">
        <is>
          <t>Issuance of warrants and conversion options</t>
        </is>
      </c>
      <c r="B51" s="5" t="n">
        <v>0</v>
      </c>
      <c r="C51" s="5" t="n">
        <v>0</v>
      </c>
    </row>
    <row r="52">
      <c r="A52" s="4" t="inlineStr">
        <is>
          <t>Extinguishment of conversion option</t>
        </is>
      </c>
      <c r="B52" s="5" t="n">
        <v>0</v>
      </c>
      <c r="C52" s="5" t="n">
        <v>0</v>
      </c>
    </row>
    <row r="53">
      <c r="A53" s="4" t="inlineStr">
        <is>
          <t>Accrued compensation - warrants</t>
        </is>
      </c>
      <c r="B53" s="5" t="n">
        <v>0</v>
      </c>
      <c r="C53" s="5" t="n">
        <v>14662</v>
      </c>
    </row>
    <row r="54">
      <c r="A54" s="4" t="inlineStr">
        <is>
          <t>Change in fair value</t>
        </is>
      </c>
      <c r="B54" s="5" t="n">
        <v>39275</v>
      </c>
      <c r="C54" s="5" t="n">
        <v>-31</v>
      </c>
    </row>
    <row r="55">
      <c r="A55" s="4" t="inlineStr">
        <is>
          <t>Issuance of warrants</t>
        </is>
      </c>
      <c r="B55" s="5" t="n">
        <v>-10877</v>
      </c>
      <c r="C55" s="5" t="n">
        <v>0</v>
      </c>
    </row>
    <row r="56">
      <c r="A56" s="4" t="inlineStr">
        <is>
          <t>Issuance of common stock</t>
        </is>
      </c>
      <c r="B56" s="5" t="n">
        <v>-11418</v>
      </c>
      <c r="C56" s="5" t="n">
        <v>0</v>
      </c>
    </row>
    <row r="57">
      <c r="A57" s="4" t="inlineStr">
        <is>
          <t>Ending balance</t>
        </is>
      </c>
      <c r="B57" s="5" t="n">
        <v>84953</v>
      </c>
      <c r="C57" s="5" t="n">
        <v>57952</v>
      </c>
    </row>
    <row r="58">
      <c r="A58" s="4" t="inlineStr">
        <is>
          <t>Warrant modification</t>
        </is>
      </c>
      <c r="B58" s="5" t="n">
        <v>0</v>
      </c>
      <c r="C58" s="5" t="n">
        <v>0</v>
      </c>
    </row>
    <row r="59">
      <c r="A59" s="4" t="inlineStr">
        <is>
          <t>Accrued compensation - common stock</t>
        </is>
      </c>
      <c r="B59" s="5" t="n">
        <v>10021</v>
      </c>
      <c r="C59" s="5" t="n">
        <v>2521</v>
      </c>
    </row>
    <row r="60">
      <c r="A60" s="4" t="inlineStr">
        <is>
          <t>Accrued interest - warrants</t>
        </is>
      </c>
      <c r="B60" s="5" t="n">
        <v>0</v>
      </c>
      <c r="C60" s="5" t="n">
        <v>0</v>
      </c>
    </row>
    <row r="61">
      <c r="A61" s="4" t="inlineStr">
        <is>
          <t>Accrued interest - warrants - related party</t>
        </is>
      </c>
      <c r="B61" s="5" t="n">
        <v>0</v>
      </c>
      <c r="C61" s="5" t="n">
        <v>0</v>
      </c>
    </row>
    <row r="62">
      <c r="A62" s="4" t="inlineStr">
        <is>
          <t>Reclassification of derivative liabilities to equity</t>
        </is>
      </c>
      <c r="B62" s="6" t="n">
        <v>0</v>
      </c>
      <c r="C62"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6" customWidth="1" min="1" max="1"/>
    <col width="25" customWidth="1" min="2" max="2"/>
    <col width="14" customWidth="1" min="3" max="3"/>
  </cols>
  <sheetData>
    <row r="1">
      <c r="A1" s="1" t="inlineStr">
        <is>
          <t>Fair Value (Details 1)</t>
        </is>
      </c>
      <c r="B1" s="2" t="inlineStr">
        <is>
          <t>12 Months Ended</t>
        </is>
      </c>
    </row>
    <row r="2">
      <c r="B2" s="2" t="inlineStr">
        <is>
          <t>Dec. 31, 2020</t>
        </is>
      </c>
      <c r="C2" s="2" t="inlineStr">
        <is>
          <t>Dec. 31, 2019</t>
        </is>
      </c>
    </row>
    <row r="3">
      <c r="A3" s="4" t="inlineStr">
        <is>
          <t>Risk free interest rate</t>
        </is>
      </c>
      <c r="C3" s="4" t="inlineStr">
        <is>
          <t>1.68%</t>
        </is>
      </c>
    </row>
    <row r="4">
      <c r="A4" s="4" t="inlineStr">
        <is>
          <t>Expected term (Years)</t>
        </is>
      </c>
      <c r="C4" s="4" t="inlineStr">
        <is>
          <t>10 years</t>
        </is>
      </c>
    </row>
    <row r="5">
      <c r="A5" s="4" t="inlineStr">
        <is>
          <t>Expected volatility</t>
        </is>
      </c>
      <c r="C5" s="4" t="inlineStr">
        <is>
          <t>110.00%</t>
        </is>
      </c>
    </row>
    <row r="6">
      <c r="A6" s="4" t="inlineStr">
        <is>
          <t>Minimum [Member]</t>
        </is>
      </c>
    </row>
    <row r="7">
      <c r="A7" s="4" t="inlineStr">
        <is>
          <t>Risk free interest rate</t>
        </is>
      </c>
      <c r="B7" s="4" t="inlineStr">
        <is>
          <t>0.15%</t>
        </is>
      </c>
    </row>
    <row r="8">
      <c r="A8" s="4" t="inlineStr">
        <is>
          <t>Expected term (Years)</t>
        </is>
      </c>
      <c r="B8" s="4" t="inlineStr">
        <is>
          <t>2 years 5 months 30 days</t>
        </is>
      </c>
    </row>
    <row r="9">
      <c r="A9" s="4" t="inlineStr">
        <is>
          <t>Expected volatility</t>
        </is>
      </c>
      <c r="B9" s="4" t="inlineStr">
        <is>
          <t>90.00%</t>
        </is>
      </c>
    </row>
    <row r="10">
      <c r="A10" s="4" t="inlineStr">
        <is>
          <t>Maximum [Member]</t>
        </is>
      </c>
    </row>
    <row r="11">
      <c r="A11" s="4" t="inlineStr">
        <is>
          <t>Risk free interest rate</t>
        </is>
      </c>
      <c r="B11" s="4" t="inlineStr">
        <is>
          <t>0.21%</t>
        </is>
      </c>
    </row>
    <row r="12">
      <c r="A12" s="4" t="inlineStr">
        <is>
          <t>Expected term (Years)</t>
        </is>
      </c>
      <c r="B12" s="4" t="inlineStr">
        <is>
          <t>3 years 2 months 5 days</t>
        </is>
      </c>
    </row>
    <row r="13">
      <c r="A13" s="4" t="inlineStr">
        <is>
          <t>Expected volatility</t>
        </is>
      </c>
      <c r="B13" s="4" t="inlineStr">
        <is>
          <t>110.00%</t>
        </is>
      </c>
    </row>
    <row r="14">
      <c r="A14" s="4" t="inlineStr">
        <is>
          <t>Fair Value, Inputs, Level 3 [Member]</t>
        </is>
      </c>
    </row>
    <row r="15">
      <c r="A15" s="4" t="inlineStr">
        <is>
          <t>Expected volatility</t>
        </is>
      </c>
      <c r="C15" s="4" t="inlineStr">
        <is>
          <t>110.00%</t>
        </is>
      </c>
    </row>
    <row r="16">
      <c r="A16" s="4" t="inlineStr">
        <is>
          <t>Expected dividends</t>
        </is>
      </c>
      <c r="B16" s="4" t="inlineStr">
        <is>
          <t>0.00%</t>
        </is>
      </c>
      <c r="C16" s="4" t="inlineStr">
        <is>
          <t>0.00%</t>
        </is>
      </c>
    </row>
    <row r="17">
      <c r="A17" s="4" t="inlineStr">
        <is>
          <t>Fair Value, Inputs, Level 3 [Member] | Minimum [Member]</t>
        </is>
      </c>
    </row>
    <row r="18">
      <c r="A18" s="4" t="inlineStr">
        <is>
          <t>Risk free interest rate</t>
        </is>
      </c>
      <c r="B18" s="4" t="inlineStr">
        <is>
          <t>0.28%</t>
        </is>
      </c>
      <c r="C18" s="4" t="inlineStr">
        <is>
          <t>1.17%</t>
        </is>
      </c>
    </row>
    <row r="19">
      <c r="A19" s="4" t="inlineStr">
        <is>
          <t>Expected term (Years)</t>
        </is>
      </c>
      <c r="B19" s="4" t="inlineStr">
        <is>
          <t>4 years</t>
        </is>
      </c>
      <c r="C19" s="4" t="inlineStr">
        <is>
          <t>7 days</t>
        </is>
      </c>
    </row>
    <row r="20">
      <c r="A20" s="4" t="inlineStr">
        <is>
          <t>Expected volatility</t>
        </is>
      </c>
      <c r="B20" s="4" t="inlineStr">
        <is>
          <t>90.00%</t>
        </is>
      </c>
    </row>
    <row r="21">
      <c r="A21" s="4" t="inlineStr">
        <is>
          <t>Fair Value, Inputs, Level 3 [Member] | Maximum [Member]</t>
        </is>
      </c>
    </row>
    <row r="22">
      <c r="A22" s="4" t="inlineStr">
        <is>
          <t>Risk free interest rate</t>
        </is>
      </c>
      <c r="B22" s="4" t="inlineStr">
        <is>
          <t>0.37%</t>
        </is>
      </c>
      <c r="C22" s="4" t="inlineStr">
        <is>
          <t>2.44%</t>
        </is>
      </c>
    </row>
    <row r="23">
      <c r="A23" s="4" t="inlineStr">
        <is>
          <t>Expected term (Years)</t>
        </is>
      </c>
      <c r="B23" s="4" t="inlineStr">
        <is>
          <t>5 years</t>
        </is>
      </c>
      <c r="C23" s="4" t="inlineStr">
        <is>
          <t>5 years</t>
        </is>
      </c>
    </row>
    <row r="24">
      <c r="A24" s="4" t="inlineStr">
        <is>
          <t>Expected volatility</t>
        </is>
      </c>
      <c r="B24" s="4" t="inlineStr">
        <is>
          <t>110.0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Fair Value (Details Narrative) - USD ($)</t>
        </is>
      </c>
      <c r="B1" s="2" t="inlineStr">
        <is>
          <t>1 Months Ended</t>
        </is>
      </c>
      <c r="C1" s="2" t="inlineStr">
        <is>
          <t>12 Months Ended</t>
        </is>
      </c>
    </row>
    <row r="2">
      <c r="B2" s="2" t="inlineStr">
        <is>
          <t>Dec. 24, 2019</t>
        </is>
      </c>
      <c r="C2" s="2" t="inlineStr">
        <is>
          <t>Dec. 31, 2020</t>
        </is>
      </c>
      <c r="D2" s="2" t="inlineStr">
        <is>
          <t>Dec. 31, 2019</t>
        </is>
      </c>
    </row>
    <row r="3">
      <c r="A3" s="3" t="inlineStr">
        <is>
          <t>Fair Value</t>
        </is>
      </c>
    </row>
    <row r="4">
      <c r="A4" s="4" t="inlineStr">
        <is>
          <t>Shares issued for services</t>
        </is>
      </c>
      <c r="B4" s="5" t="n">
        <v>7500</v>
      </c>
      <c r="C4" s="5" t="n">
        <v>154495</v>
      </c>
    </row>
    <row r="5">
      <c r="A5" s="4" t="inlineStr">
        <is>
          <t>Reclassification of derivative liabilities to equity</t>
        </is>
      </c>
      <c r="C5" s="6" t="n">
        <v>345830</v>
      </c>
      <c r="D5" s="6" t="n">
        <v>0</v>
      </c>
    </row>
    <row r="6">
      <c r="A6" s="4" t="inlineStr">
        <is>
          <t>Conversion price floor per share</t>
        </is>
      </c>
      <c r="C6" s="8" t="n">
        <v>0.75</v>
      </c>
    </row>
    <row r="7">
      <c r="A7" s="4" t="inlineStr">
        <is>
          <t>Accrued compensation - common stock</t>
        </is>
      </c>
      <c r="C7" s="6" t="n">
        <v>72613</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Dec. 31, 2020</t>
        </is>
      </c>
      <c r="C1" s="2" t="inlineStr">
        <is>
          <t>Dec. 31, 2019</t>
        </is>
      </c>
    </row>
    <row r="2">
      <c r="A2" s="3" t="inlineStr">
        <is>
          <t>Accrued Expenses (Tables)</t>
        </is>
      </c>
    </row>
    <row r="3">
      <c r="A3" s="4" t="inlineStr">
        <is>
          <t>Accrued research and development</t>
        </is>
      </c>
      <c r="B3" s="6" t="n">
        <v>709574</v>
      </c>
      <c r="C3" s="6" t="n">
        <v>644445</v>
      </c>
    </row>
    <row r="4">
      <c r="A4" s="4" t="inlineStr">
        <is>
          <t>Accrued third-party payments</t>
        </is>
      </c>
      <c r="B4" s="5" t="n">
        <v>116325</v>
      </c>
      <c r="C4" s="5" t="n">
        <v>133488</v>
      </c>
    </row>
    <row r="5">
      <c r="A5" s="4" t="inlineStr">
        <is>
          <t>Accrued legal fees</t>
        </is>
      </c>
      <c r="B5" s="5" t="n">
        <v>113996</v>
      </c>
      <c r="C5" s="5" t="n">
        <v>123417</v>
      </c>
    </row>
    <row r="6">
      <c r="A6" s="4" t="inlineStr">
        <is>
          <t>Accrued other professional fees</t>
        </is>
      </c>
      <c r="B6" s="5" t="n">
        <v>201805</v>
      </c>
      <c r="C6" s="5" t="n">
        <v>115245</v>
      </c>
    </row>
    <row r="7">
      <c r="A7" s="4" t="inlineStr">
        <is>
          <t>Accrued director compensation</t>
        </is>
      </c>
      <c r="B7" s="5" t="n">
        <v>9750</v>
      </c>
      <c r="C7" s="5" t="n">
        <v>9750</v>
      </c>
    </row>
    <row r="8">
      <c r="A8" s="4" t="inlineStr">
        <is>
          <t>Other accrued expenses</t>
        </is>
      </c>
      <c r="B8" s="5" t="n">
        <v>8497</v>
      </c>
      <c r="C8" s="5" t="n">
        <v>25616</v>
      </c>
    </row>
    <row r="9">
      <c r="A9" s="4" t="inlineStr">
        <is>
          <t>Accrued expenses</t>
        </is>
      </c>
      <c r="B9" s="6" t="n">
        <v>1159950</v>
      </c>
      <c r="C9" s="6" t="n">
        <v>105196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Accrued Compensation (Details) - USD ($)</t>
        </is>
      </c>
      <c r="B1" s="2" t="inlineStr">
        <is>
          <t>Dec. 31, 2020</t>
        </is>
      </c>
      <c r="C1" s="2" t="inlineStr">
        <is>
          <t>Dec. 31, 2019</t>
        </is>
      </c>
    </row>
    <row r="2">
      <c r="A2" s="3" t="inlineStr">
        <is>
          <t>Accrued Compensation (Details)</t>
        </is>
      </c>
    </row>
    <row r="3">
      <c r="A3" s="4" t="inlineStr">
        <is>
          <t>Withholding tax</t>
        </is>
      </c>
      <c r="B3" s="6" t="n">
        <v>122457</v>
      </c>
      <c r="C3" s="6" t="n">
        <v>118017</v>
      </c>
    </row>
    <row r="4">
      <c r="A4" s="4" t="inlineStr">
        <is>
          <t>Social security</t>
        </is>
      </c>
      <c r="B4" s="5" t="n">
        <v>39211</v>
      </c>
      <c r="C4" s="5" t="n">
        <v>36945</v>
      </c>
    </row>
    <row r="5">
      <c r="A5" s="4" t="inlineStr">
        <is>
          <t>Stock-based compensation - common stock</t>
        </is>
      </c>
      <c r="B5" s="5" t="n">
        <v>72613</v>
      </c>
      <c r="C5" s="5" t="n">
        <v>40021</v>
      </c>
    </row>
    <row r="6">
      <c r="A6" s="4" t="inlineStr">
        <is>
          <t>Stock-based compensation - warrants</t>
        </is>
      </c>
      <c r="B6" s="5" t="n">
        <v>12341</v>
      </c>
      <c r="C6" s="5" t="n">
        <v>17931</v>
      </c>
    </row>
    <row r="7">
      <c r="A7" s="4" t="inlineStr">
        <is>
          <t>Pension insurance</t>
        </is>
      </c>
      <c r="B7" s="5" t="n">
        <v>206067</v>
      </c>
      <c r="C7" s="5" t="n">
        <v>157562</v>
      </c>
    </row>
    <row r="8">
      <c r="A8" s="4" t="inlineStr">
        <is>
          <t>Accrued payroll</t>
        </is>
      </c>
      <c r="B8" s="5" t="n">
        <v>84745</v>
      </c>
      <c r="C8" s="5" t="n">
        <v>65979</v>
      </c>
    </row>
    <row r="9">
      <c r="A9" s="4" t="inlineStr">
        <is>
          <t>Vacation</t>
        </is>
      </c>
      <c r="B9" s="5" t="n">
        <v>57111</v>
      </c>
      <c r="C9" s="5" t="n">
        <v>51565</v>
      </c>
    </row>
    <row r="10">
      <c r="A10" s="4" t="inlineStr">
        <is>
          <t>Severance</t>
        </is>
      </c>
      <c r="B10" s="5" t="n">
        <v>129640</v>
      </c>
      <c r="C10" s="5" t="n">
        <v>115500</v>
      </c>
    </row>
    <row r="11">
      <c r="A11" s="4" t="inlineStr">
        <is>
          <t>Total accrued compensation</t>
        </is>
      </c>
      <c r="B11" s="6" t="n">
        <v>724185</v>
      </c>
      <c r="C11" s="6" t="n">
        <v>60352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dvance Payable (Details Narrative) - USD ($)</t>
        </is>
      </c>
      <c r="B1" s="2" t="inlineStr">
        <is>
          <t>Dec. 15, 2020</t>
        </is>
      </c>
      <c r="C1" s="2" t="inlineStr">
        <is>
          <t>Dec. 11, 2020</t>
        </is>
      </c>
      <c r="D1" s="2" t="inlineStr">
        <is>
          <t>Oct. 15, 2020</t>
        </is>
      </c>
      <c r="E1" s="2" t="inlineStr">
        <is>
          <t>Jun. 03, 2020</t>
        </is>
      </c>
      <c r="F1" s="2" t="inlineStr">
        <is>
          <t>Oct. 20, 2020</t>
        </is>
      </c>
      <c r="G1" s="2" t="inlineStr">
        <is>
          <t>Dec. 31, 2020</t>
        </is>
      </c>
      <c r="H1" s="2" t="inlineStr">
        <is>
          <t>Dec. 31, 2019</t>
        </is>
      </c>
    </row>
    <row r="2">
      <c r="A2" s="4" t="inlineStr">
        <is>
          <t>Proceeds from advances payable</t>
        </is>
      </c>
      <c r="G2" s="6" t="n">
        <v>114000</v>
      </c>
      <c r="H2" s="6" t="n">
        <v>275500</v>
      </c>
    </row>
    <row r="3">
      <c r="A3" s="4" t="inlineStr">
        <is>
          <t>Repayment of advances payable</t>
        </is>
      </c>
      <c r="G3" s="5" t="n">
        <v>-154000</v>
      </c>
      <c r="H3" s="6" t="n">
        <v>-140000</v>
      </c>
    </row>
    <row r="4">
      <c r="A4" s="4" t="inlineStr">
        <is>
          <t>Common Stock Price Per Share</t>
        </is>
      </c>
      <c r="H4" s="8" t="n">
        <v>0.75</v>
      </c>
    </row>
    <row r="5">
      <c r="A5" s="4" t="inlineStr">
        <is>
          <t>Fair Value Of Warrants</t>
        </is>
      </c>
      <c r="B5" s="6" t="n">
        <v>4009</v>
      </c>
      <c r="C5" s="6" t="n">
        <v>8197</v>
      </c>
      <c r="D5" s="6" t="n">
        <v>16382</v>
      </c>
      <c r="E5" s="6" t="n">
        <v>7466</v>
      </c>
      <c r="F5" s="6" t="n">
        <v>8194</v>
      </c>
      <c r="G5" s="5" t="n">
        <v>319358</v>
      </c>
      <c r="H5" s="6" t="n">
        <v>14631</v>
      </c>
    </row>
    <row r="6">
      <c r="A6" s="4" t="inlineStr">
        <is>
          <t>On May 6, 2020 [Member]</t>
        </is>
      </c>
    </row>
    <row r="7">
      <c r="A7" s="4" t="inlineStr">
        <is>
          <t>Proceeds from advances payable</t>
        </is>
      </c>
      <c r="G7" s="6" t="n">
        <v>100000</v>
      </c>
    </row>
    <row r="8">
      <c r="A8" s="4" t="inlineStr">
        <is>
          <t>Common Stock Price Per Share</t>
        </is>
      </c>
      <c r="G8" s="8" t="n">
        <v>0.75</v>
      </c>
    </row>
    <row r="9">
      <c r="A9" s="4" t="inlineStr">
        <is>
          <t>Fair Value Of Warrants</t>
        </is>
      </c>
      <c r="G9" s="6" t="n">
        <v>24386</v>
      </c>
    </row>
    <row r="10">
      <c r="A10" s="4" t="inlineStr">
        <is>
          <t>Warrants tissued to purchase common stock</t>
        </is>
      </c>
      <c r="G10" s="5" t="n">
        <v>200000</v>
      </c>
    </row>
    <row r="11">
      <c r="A11" s="4" t="inlineStr">
        <is>
          <t>Warrants vesting period</t>
        </is>
      </c>
      <c r="G11" s="4" t="inlineStr">
        <is>
          <t>5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s Payable (Details) - USD ($)</t>
        </is>
      </c>
      <c r="B1" s="2" t="inlineStr">
        <is>
          <t>Dec. 31, 2020</t>
        </is>
      </c>
      <c r="C1" s="2" t="inlineStr">
        <is>
          <t>Dec. 31, 2019</t>
        </is>
      </c>
    </row>
    <row r="2">
      <c r="A2" s="4" t="inlineStr">
        <is>
          <t>Total</t>
        </is>
      </c>
      <c r="B2" s="6" t="n">
        <v>1013000</v>
      </c>
      <c r="C2" s="6" t="n">
        <v>1111708</v>
      </c>
    </row>
    <row r="3">
      <c r="A3" s="4" t="inlineStr">
        <is>
          <t>Note issued on July 29, 2019</t>
        </is>
      </c>
    </row>
    <row r="4">
      <c r="A4" s="4" t="inlineStr">
        <is>
          <t>Total</t>
        </is>
      </c>
      <c r="B4" s="5" t="n">
        <v>50000</v>
      </c>
      <c r="C4" s="5" t="n">
        <v>48708</v>
      </c>
    </row>
    <row r="5">
      <c r="A5" s="4" t="inlineStr">
        <is>
          <t>Notes Issued On March 26, 2015 [Member]</t>
        </is>
      </c>
    </row>
    <row r="6">
      <c r="A6" s="4" t="inlineStr">
        <is>
          <t>Total</t>
        </is>
      </c>
      <c r="B6" s="5" t="n">
        <v>500000</v>
      </c>
      <c r="C6" s="5" t="n">
        <v>500000</v>
      </c>
    </row>
    <row r="7">
      <c r="A7" s="4" t="inlineStr">
        <is>
          <t>Note Issued On May 15, 2015 [Member]</t>
        </is>
      </c>
    </row>
    <row r="8">
      <c r="A8" s="4" t="inlineStr">
        <is>
          <t>Total</t>
        </is>
      </c>
      <c r="B8" s="5" t="n">
        <v>250000</v>
      </c>
      <c r="C8" s="5" t="n">
        <v>250000</v>
      </c>
    </row>
    <row r="9">
      <c r="A9" s="4" t="inlineStr">
        <is>
          <t>Note Issued On May 10, 2016 [Member]</t>
        </is>
      </c>
    </row>
    <row r="10">
      <c r="A10" s="4" t="inlineStr">
        <is>
          <t>Total</t>
        </is>
      </c>
      <c r="B10" s="5" t="n">
        <v>53000</v>
      </c>
      <c r="C10" s="5" t="n">
        <v>53000</v>
      </c>
    </row>
    <row r="11">
      <c r="A11" s="4" t="inlineStr">
        <is>
          <t>Notes Issued On Various Dates From July 20, 2016 To October 13, 2016 [Member]</t>
        </is>
      </c>
    </row>
    <row r="12">
      <c r="A12" s="4" t="inlineStr">
        <is>
          <t>Total</t>
        </is>
      </c>
      <c r="B12" s="5" t="n">
        <v>60000</v>
      </c>
      <c r="C12" s="5" t="n">
        <v>160000</v>
      </c>
    </row>
    <row r="13">
      <c r="A13" s="4" t="inlineStr">
        <is>
          <t>Note issued on February 26, 2018 [Member]</t>
        </is>
      </c>
    </row>
    <row r="14">
      <c r="A14" s="4" t="inlineStr">
        <is>
          <t>Total</t>
        </is>
      </c>
      <c r="B14" s="6" t="n">
        <v>100000</v>
      </c>
      <c r="C14" s="6" t="n">
        <v>1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Notes Payable (Details 1) - USD ($)</t>
        </is>
      </c>
      <c r="B1" s="2" t="inlineStr">
        <is>
          <t>Dec. 31, 2020</t>
        </is>
      </c>
      <c r="C1" s="2" t="inlineStr">
        <is>
          <t>Dec. 31, 2019</t>
        </is>
      </c>
    </row>
    <row r="2">
      <c r="A2" s="4" t="inlineStr">
        <is>
          <t>Notes payable due to related parties</t>
        </is>
      </c>
      <c r="B2" s="6" t="n">
        <v>150000</v>
      </c>
      <c r="C2" s="6" t="n">
        <v>150000</v>
      </c>
    </row>
    <row r="3">
      <c r="A3" s="4" t="inlineStr">
        <is>
          <t>Notes Issued On July 20, 2015 [Member]</t>
        </is>
      </c>
    </row>
    <row r="4">
      <c r="A4" s="4" t="inlineStr">
        <is>
          <t>Notes payable due to related parties</t>
        </is>
      </c>
      <c r="B4" s="5" t="n">
        <v>100000</v>
      </c>
      <c r="C4" s="5" t="n">
        <v>100000</v>
      </c>
    </row>
    <row r="5">
      <c r="A5" s="4" t="inlineStr">
        <is>
          <t>Note issued on November 26, 2014 [Member]</t>
        </is>
      </c>
    </row>
    <row r="6">
      <c r="A6" s="4" t="inlineStr">
        <is>
          <t>Notes payable due to related parties</t>
        </is>
      </c>
      <c r="B6" s="6" t="n">
        <v>50000</v>
      </c>
      <c r="C6" s="6" t="n">
        <v>5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s Payable (Details 2) - USD ($)</t>
        </is>
      </c>
      <c r="B1" s="2" t="inlineStr">
        <is>
          <t>Dec. 31, 2020</t>
        </is>
      </c>
      <c r="C1" s="2" t="inlineStr">
        <is>
          <t>Dec. 31, 2019</t>
        </is>
      </c>
    </row>
    <row r="2">
      <c r="A2" s="4" t="inlineStr">
        <is>
          <t>Convertible notes payable, including current and long-term</t>
        </is>
      </c>
      <c r="B2" s="6" t="n">
        <v>3417836</v>
      </c>
      <c r="C2" s="6" t="n">
        <v>1111533</v>
      </c>
    </row>
    <row r="3">
      <c r="A3" s="4" t="inlineStr">
        <is>
          <t>Convertible Notes Issued Between December 11 and December 15, 2020 [Member]</t>
        </is>
      </c>
    </row>
    <row r="4">
      <c r="A4" s="4" t="inlineStr">
        <is>
          <t>Convertible notes payable, including current and long-term</t>
        </is>
      </c>
      <c r="B4" s="5" t="n">
        <v>276565</v>
      </c>
      <c r="C4" s="5" t="n">
        <v>0</v>
      </c>
    </row>
    <row r="5">
      <c r="A5" s="4" t="inlineStr">
        <is>
          <t>Convertible note issued on October 28, 2019 [Member]</t>
        </is>
      </c>
    </row>
    <row r="6">
      <c r="A6" s="4" t="inlineStr">
        <is>
          <t>Convertible notes payable, including current and long-term</t>
        </is>
      </c>
      <c r="B6" s="5" t="n">
        <v>1924682</v>
      </c>
      <c r="C6" s="5" t="n">
        <v>500000</v>
      </c>
    </row>
    <row r="7">
      <c r="A7" s="4" t="inlineStr">
        <is>
          <t>Convertible note issued on July 2, 2019 [Member]</t>
        </is>
      </c>
    </row>
    <row r="8">
      <c r="A8" s="4" t="inlineStr">
        <is>
          <t>Convertible notes payable, including current and long-term</t>
        </is>
      </c>
      <c r="B8" s="5" t="n">
        <v>0</v>
      </c>
      <c r="C8" s="5" t="n">
        <v>66533</v>
      </c>
    </row>
    <row r="9">
      <c r="A9" s="4" t="inlineStr">
        <is>
          <t>Convertible notes issued on July 24, 2015 [Member]</t>
        </is>
      </c>
    </row>
    <row r="10">
      <c r="A10" s="4" t="inlineStr">
        <is>
          <t>Convertible notes payable, including current and long-term</t>
        </is>
      </c>
      <c r="B10" s="5" t="n">
        <v>137753</v>
      </c>
      <c r="C10" s="5" t="n">
        <v>145000</v>
      </c>
    </row>
    <row r="11">
      <c r="A11" s="4" t="inlineStr">
        <is>
          <t>Convertible Notes Issued On October 7, 2015 [Member]</t>
        </is>
      </c>
    </row>
    <row r="12">
      <c r="A12" s="4" t="inlineStr">
        <is>
          <t>Convertible notes payable, including current and long-term</t>
        </is>
      </c>
      <c r="B12" s="5" t="n">
        <v>265000</v>
      </c>
      <c r="C12" s="5" t="n">
        <v>265000</v>
      </c>
    </row>
    <row r="13">
      <c r="A13" s="4" t="inlineStr">
        <is>
          <t>Convertible Notes Issued Between October 11 and October 15, 2020[Member]</t>
        </is>
      </c>
    </row>
    <row r="14">
      <c r="A14" s="4" t="inlineStr">
        <is>
          <t>Convertible notes payable, including current and long-term</t>
        </is>
      </c>
      <c r="B14" s="5" t="n">
        <v>135598</v>
      </c>
      <c r="C14" s="5" t="n">
        <v>0</v>
      </c>
    </row>
    <row r="15">
      <c r="A15" s="4" t="inlineStr">
        <is>
          <t>Convertible note issued on July 29, 2020 [Member]</t>
        </is>
      </c>
    </row>
    <row r="16">
      <c r="A16" s="4" t="inlineStr">
        <is>
          <t>Convertible notes payable, including current and long-term</t>
        </is>
      </c>
      <c r="B16" s="5" t="n">
        <v>543238</v>
      </c>
      <c r="C16" s="5" t="n">
        <v>0</v>
      </c>
    </row>
    <row r="17">
      <c r="A17" s="4" t="inlineStr">
        <is>
          <t>Convertible Notes Issued On May 18, 2017 [Member]</t>
        </is>
      </c>
    </row>
    <row r="18">
      <c r="A18" s="4" t="inlineStr">
        <is>
          <t>Convertible notes payable, including current and long-term</t>
        </is>
      </c>
      <c r="B18" s="6" t="n">
        <v>135000</v>
      </c>
      <c r="C18" s="6" t="n">
        <v>13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DENSED CONSOLIDATED STATEMENTS OF OPERATIONS - USD ($)</t>
        </is>
      </c>
      <c r="B1" s="2" t="inlineStr">
        <is>
          <t>12 Months Ended</t>
        </is>
      </c>
    </row>
    <row r="2">
      <c r="B2" s="2" t="inlineStr">
        <is>
          <t>Dec. 31, 2020</t>
        </is>
      </c>
      <c r="C2" s="2" t="inlineStr">
        <is>
          <t>Dec. 31, 2019</t>
        </is>
      </c>
    </row>
    <row r="3">
      <c r="A3" s="3" t="inlineStr">
        <is>
          <t>Operating Expenses:</t>
        </is>
      </c>
    </row>
    <row r="4">
      <c r="A4" s="4" t="inlineStr">
        <is>
          <t>Research and development</t>
        </is>
      </c>
      <c r="B4" s="6" t="n">
        <v>834943</v>
      </c>
      <c r="C4" s="6" t="n">
        <v>2457051</v>
      </c>
    </row>
    <row r="5">
      <c r="A5" s="4" t="inlineStr">
        <is>
          <t>Research and development - related party</t>
        </is>
      </c>
      <c r="B5" s="5" t="n">
        <v>163611</v>
      </c>
      <c r="C5" s="5" t="n">
        <v>173334</v>
      </c>
    </row>
    <row r="6">
      <c r="A6" s="4" t="inlineStr">
        <is>
          <t>General and administrative</t>
        </is>
      </c>
      <c r="B6" s="5" t="n">
        <v>2639482</v>
      </c>
      <c r="C6" s="5" t="n">
        <v>1174816</v>
      </c>
    </row>
    <row r="7">
      <c r="A7" s="4" t="inlineStr">
        <is>
          <t>Total Operating Expenses</t>
        </is>
      </c>
      <c r="B7" s="5" t="n">
        <v>3638036</v>
      </c>
      <c r="C7" s="5" t="n">
        <v>3805201</v>
      </c>
    </row>
    <row r="8">
      <c r="A8" s="4" t="inlineStr">
        <is>
          <t>Loss From Operations</t>
        </is>
      </c>
      <c r="B8" s="5" t="n">
        <v>-3638036</v>
      </c>
      <c r="C8" s="5" t="n">
        <v>-3805201</v>
      </c>
    </row>
    <row r="9">
      <c r="A9" s="3" t="inlineStr">
        <is>
          <t>Other (Expense) Income:</t>
        </is>
      </c>
    </row>
    <row r="10">
      <c r="A10" s="4" t="inlineStr">
        <is>
          <t>Interest expense</t>
        </is>
      </c>
      <c r="B10" s="5" t="n">
        <v>-457371</v>
      </c>
      <c r="C10" s="5" t="n">
        <v>-228842</v>
      </c>
    </row>
    <row r="11">
      <c r="A11" s="4" t="inlineStr">
        <is>
          <t>Interest expense - related parties</t>
        </is>
      </c>
      <c r="B11" s="5" t="n">
        <v>-178785</v>
      </c>
      <c r="C11" s="5" t="n">
        <v>-64135</v>
      </c>
    </row>
    <row r="12">
      <c r="A12" s="4" t="inlineStr">
        <is>
          <t>Amortization of debt discount</t>
        </is>
      </c>
      <c r="B12" s="5" t="n">
        <v>-301250</v>
      </c>
      <c r="C12" s="5" t="n">
        <v>-14970</v>
      </c>
    </row>
    <row r="13">
      <c r="A13" s="4" t="inlineStr">
        <is>
          <t>Change in fair value of derivative liabilities</t>
        </is>
      </c>
      <c r="B13" s="5" t="n">
        <v>16977</v>
      </c>
      <c r="C13" s="5" t="n">
        <v>146700</v>
      </c>
    </row>
    <row r="14">
      <c r="A14" s="4" t="inlineStr">
        <is>
          <t>Warrant modification expense</t>
        </is>
      </c>
      <c r="B14" s="5" t="n">
        <v>0</v>
      </c>
      <c r="C14" s="5" t="n">
        <v>-283500</v>
      </c>
    </row>
    <row r="15">
      <c r="A15" s="4" t="inlineStr">
        <is>
          <t>Loss on exchange of notes payable for Series A Convertible Preferred Stock</t>
        </is>
      </c>
      <c r="B15" s="5" t="n">
        <v>0</v>
      </c>
      <c r="C15" s="5" t="n">
        <v>-262470</v>
      </c>
    </row>
    <row r="16">
      <c r="A16" s="4" t="inlineStr">
        <is>
          <t>Gain on forgiveness of accrued interest for common stock</t>
        </is>
      </c>
      <c r="B16" s="5" t="n">
        <v>132502</v>
      </c>
      <c r="C16" s="5" t="n">
        <v>0</v>
      </c>
    </row>
    <row r="17">
      <c r="A17" s="4" t="inlineStr">
        <is>
          <t>Loss on extinguishment of notes payable</t>
        </is>
      </c>
      <c r="B17" s="5" t="n">
        <v>-134202</v>
      </c>
      <c r="C17" s="5" t="n">
        <v>-1504</v>
      </c>
    </row>
    <row r="18">
      <c r="A18" s="4" t="inlineStr">
        <is>
          <t>Gain on forgiveness of accrued expenses</t>
        </is>
      </c>
      <c r="B18" s="5" t="n">
        <v>0</v>
      </c>
      <c r="C18" s="5" t="n">
        <v>38427</v>
      </c>
    </row>
    <row r="19">
      <c r="A19" s="4" t="inlineStr">
        <is>
          <t>Total Other Expenses</t>
        </is>
      </c>
      <c r="B19" s="5" t="n">
        <v>-922129</v>
      </c>
      <c r="C19" s="5" t="n">
        <v>-670294</v>
      </c>
    </row>
    <row r="20">
      <c r="A20" s="4" t="inlineStr">
        <is>
          <t>Net loss</t>
        </is>
      </c>
      <c r="B20" s="5" t="n">
        <v>-4560165</v>
      </c>
      <c r="C20" s="5" t="n">
        <v>-4475495</v>
      </c>
    </row>
    <row r="21">
      <c r="A21" s="4" t="inlineStr">
        <is>
          <t>Dividend attributable to Series A preferred stockholders</t>
        </is>
      </c>
      <c r="B21" s="5" t="n">
        <v>-877736</v>
      </c>
      <c r="C21" s="5" t="n">
        <v>-741981</v>
      </c>
    </row>
    <row r="22">
      <c r="A22" s="4" t="inlineStr">
        <is>
          <t>Net Loss Applicable to Common Stockholders</t>
        </is>
      </c>
      <c r="B22" s="6" t="n">
        <v>-5437901</v>
      </c>
      <c r="C22" s="6" t="n">
        <v>-5217476</v>
      </c>
    </row>
    <row r="23">
      <c r="A23" s="4" t="inlineStr">
        <is>
          <t>Net Loss Per Common Share - Basic and Diluted</t>
        </is>
      </c>
      <c r="B23" s="8" t="n">
        <v>-0.19</v>
      </c>
      <c r="C23" s="8" t="n">
        <v>-0.18</v>
      </c>
    </row>
    <row r="24">
      <c r="A24" s="3" t="inlineStr">
        <is>
          <t>Weighted Average Common Shares Outstanding -</t>
        </is>
      </c>
    </row>
    <row r="25">
      <c r="A25" s="4" t="inlineStr">
        <is>
          <t>Basic and Diluted</t>
        </is>
      </c>
      <c r="B25" s="5" t="n">
        <v>29098905</v>
      </c>
      <c r="C25" s="5" t="n">
        <v>283285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Notes Payable (Details 3) - USD ($)</t>
        </is>
      </c>
      <c r="B1" s="2" t="inlineStr">
        <is>
          <t>Dec. 31, 2020</t>
        </is>
      </c>
      <c r="C1" s="2" t="inlineStr">
        <is>
          <t>Dec. 31, 2019</t>
        </is>
      </c>
    </row>
    <row r="2">
      <c r="A2" s="3" t="inlineStr">
        <is>
          <t>Accrued Expenses (Tables)</t>
        </is>
      </c>
    </row>
    <row r="3">
      <c r="A3" s="4" t="inlineStr">
        <is>
          <t>Convertible notes payable - related parties</t>
        </is>
      </c>
      <c r="B3" s="6" t="n">
        <v>225000</v>
      </c>
      <c r="C3" s="6" t="n">
        <v>22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Z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80" customWidth="1" min="6" max="6"/>
    <col width="80" customWidth="1" min="7" max="7"/>
    <col width="15" customWidth="1" min="8" max="8"/>
    <col width="14" customWidth="1" min="9" max="9"/>
    <col width="14" customWidth="1" min="10" max="10"/>
    <col width="80" customWidth="1" min="11" max="11"/>
    <col width="16" customWidth="1" min="12" max="12"/>
    <col width="14" customWidth="1" min="13" max="13"/>
    <col width="80" customWidth="1" min="14" max="14"/>
    <col width="16" customWidth="1" min="15" max="15"/>
    <col width="80" customWidth="1" min="16" max="16"/>
    <col width="14" customWidth="1" min="17" max="17"/>
    <col width="15" customWidth="1" min="18" max="18"/>
    <col width="15" customWidth="1" min="19" max="19"/>
    <col width="14" customWidth="1" min="20" max="20"/>
    <col width="80" customWidth="1" min="21" max="21"/>
    <col width="14" customWidth="1" min="22" max="22"/>
    <col width="14" customWidth="1" min="23" max="23"/>
    <col width="14" customWidth="1" min="24" max="24"/>
    <col width="14" customWidth="1" min="25" max="25"/>
    <col width="14" customWidth="1" min="26" max="26"/>
  </cols>
  <sheetData>
    <row r="1">
      <c r="A1" s="1" t="inlineStr">
        <is>
          <t>Notes Payable (Details Narrative) - USD ($)</t>
        </is>
      </c>
      <c r="B1" s="2" t="inlineStr">
        <is>
          <t>Dec. 15, 2020</t>
        </is>
      </c>
      <c r="C1" s="2" t="inlineStr">
        <is>
          <t>Dec. 11, 2020</t>
        </is>
      </c>
      <c r="D1" s="2" t="inlineStr">
        <is>
          <t>Oct. 15, 2020</t>
        </is>
      </c>
      <c r="E1" s="2" t="inlineStr">
        <is>
          <t>Jun. 03, 2020</t>
        </is>
      </c>
      <c r="F1" s="2" t="inlineStr">
        <is>
          <t>Jan. 10, 2020</t>
        </is>
      </c>
      <c r="G1" s="2" t="inlineStr">
        <is>
          <t>Jul. 02, 2019</t>
        </is>
      </c>
      <c r="H1" s="2" t="inlineStr">
        <is>
          <t>May 15, 2019</t>
        </is>
      </c>
      <c r="I1" s="2" t="inlineStr">
        <is>
          <t>Dec. 12, 2018</t>
        </is>
      </c>
      <c r="J1" s="2" t="inlineStr">
        <is>
          <t>Oct. 20, 2020</t>
        </is>
      </c>
      <c r="K1" s="2" t="inlineStr">
        <is>
          <t>Jun. 18, 2020</t>
        </is>
      </c>
      <c r="L1" s="2" t="inlineStr">
        <is>
          <t>Apr. 15, 2020</t>
        </is>
      </c>
      <c r="M1" s="2" t="inlineStr">
        <is>
          <t>Jan. 03, 2020</t>
        </is>
      </c>
      <c r="N1" s="2" t="inlineStr">
        <is>
          <t>Oct. 28, 2019</t>
        </is>
      </c>
      <c r="O1" s="2" t="inlineStr">
        <is>
          <t>Jun. 27, 2019</t>
        </is>
      </c>
      <c r="P1" s="2" t="inlineStr">
        <is>
          <t>May 20, 2019</t>
        </is>
      </c>
      <c r="Q1" s="2" t="inlineStr">
        <is>
          <t>Mar. 31, 2019</t>
        </is>
      </c>
      <c r="R1" s="2" t="inlineStr">
        <is>
          <t>Dec. 21, 2018</t>
        </is>
      </c>
      <c r="S1" s="2" t="inlineStr">
        <is>
          <t>Feb. 26, 2018</t>
        </is>
      </c>
      <c r="T1" s="2" t="inlineStr">
        <is>
          <t>Mar. 31, 2019</t>
        </is>
      </c>
      <c r="U1" s="2" t="inlineStr">
        <is>
          <t>Dec. 31, 2020</t>
        </is>
      </c>
      <c r="V1" s="2" t="inlineStr">
        <is>
          <t>Dec. 31, 2019</t>
        </is>
      </c>
      <c r="W1" s="2" t="inlineStr">
        <is>
          <t>Dec. 31, 2018</t>
        </is>
      </c>
      <c r="X1" s="2" t="inlineStr">
        <is>
          <t>Jul. 29, 2020</t>
        </is>
      </c>
      <c r="Y1" s="2" t="inlineStr">
        <is>
          <t>Jul. 29, 2019</t>
        </is>
      </c>
      <c r="Z1" s="2" t="inlineStr">
        <is>
          <t>Jul. 20, 2019</t>
        </is>
      </c>
    </row>
    <row r="2">
      <c r="A2" s="4" t="inlineStr">
        <is>
          <t>Conversion description</t>
        </is>
      </c>
      <c r="E2" s="4" t="inlineStr">
        <is>
          <t>In the event that the Company is awarded a grant by the Cancer Prevention and Research Institute of Texas (&amp;#8220;CPRIT Grant&amp;#8221;) and the lender has converted all or a portion of the note into Series B Convertible Preferred Stock, then the lender will have the option to purchase, at an exercise price of $1.25 per share, a number of shares of the Company&amp;#8217;s common stock that shall be determined by multiplying 7,400,000 by a fraction, the numerator of which shall be the number of shares of Series B Convertible Preferred Stock owned by the lender and the denominator of which shall be 666,666.</t>
        </is>
      </c>
      <c r="N2" s="4" t="inlineStr">
        <is>
          <t>Prior to its amendment, the note provided that in the event that the lender has converted all or a portion of the note into Series B Convertible Preferred Stock, then the lender would have the option to purchase, at an exercise price of $1.25 per share, a number of shares of the Companys common stock as determined by multiplying 7,400,000 by a  fraction, the numerator of which would be the number of shares of Series B Convertible Preferred Stock owned by the lender and the denominator of which would be 666,666</t>
        </is>
      </c>
    </row>
    <row r="3">
      <c r="A3" s="4" t="inlineStr">
        <is>
          <t>Amortization of debt discount</t>
        </is>
      </c>
      <c r="U3" s="6" t="n">
        <v>301250</v>
      </c>
      <c r="V3" s="6" t="n">
        <v>14970</v>
      </c>
    </row>
    <row r="4">
      <c r="A4" s="4" t="inlineStr">
        <is>
          <t>Price per share</t>
        </is>
      </c>
      <c r="B4" s="8" t="n">
        <v>0.75</v>
      </c>
      <c r="C4" s="8" t="n">
        <v>0.75</v>
      </c>
      <c r="D4" s="8" t="n">
        <v>0.75</v>
      </c>
      <c r="H4" s="8" t="n">
        <v>0.75</v>
      </c>
      <c r="J4" s="8" t="n">
        <v>0.75</v>
      </c>
      <c r="R4" s="8" t="n">
        <v>0.75</v>
      </c>
      <c r="S4" s="8" t="n">
        <v>0.75</v>
      </c>
      <c r="U4" s="8" t="n">
        <v>0.75</v>
      </c>
      <c r="Y4" s="8" t="n">
        <v>0.75</v>
      </c>
    </row>
    <row r="5">
      <c r="A5" s="4" t="inlineStr">
        <is>
          <t>Fair value of common stock</t>
        </is>
      </c>
      <c r="L5" s="6" t="n">
        <v>93750</v>
      </c>
      <c r="U5" s="6" t="n">
        <v>63360</v>
      </c>
    </row>
    <row r="6">
      <c r="A6" s="4" t="inlineStr">
        <is>
          <t>Aggregate shares of common stock</t>
        </is>
      </c>
      <c r="L6" s="5" t="n">
        <v>375000</v>
      </c>
    </row>
    <row r="7">
      <c r="A7" s="4" t="inlineStr">
        <is>
          <t>Notes Payable, principal amount</t>
        </is>
      </c>
      <c r="B7" s="6" t="n">
        <v>25000</v>
      </c>
      <c r="C7" s="6" t="n">
        <v>50000</v>
      </c>
      <c r="D7" s="6" t="n">
        <v>100000</v>
      </c>
      <c r="E7" s="6" t="n">
        <v>100000</v>
      </c>
      <c r="J7" s="6" t="n">
        <v>50000</v>
      </c>
      <c r="L7" s="6" t="n">
        <v>250000</v>
      </c>
      <c r="M7" s="6" t="n">
        <v>68000</v>
      </c>
      <c r="P7" s="6" t="n">
        <v>103000</v>
      </c>
      <c r="U7" s="5" t="n">
        <v>1538000</v>
      </c>
      <c r="V7" s="5" t="n">
        <v>2239000</v>
      </c>
      <c r="X7" s="6" t="n">
        <v>100000</v>
      </c>
    </row>
    <row r="8">
      <c r="A8" s="4" t="inlineStr">
        <is>
          <t>Accrued interest</t>
        </is>
      </c>
      <c r="M8" s="5" t="n">
        <v>32896</v>
      </c>
      <c r="U8" s="5" t="n">
        <v>671968</v>
      </c>
      <c r="V8" s="5" t="n">
        <v>426516</v>
      </c>
    </row>
    <row r="9">
      <c r="A9" s="4" t="inlineStr">
        <is>
          <t>Notes payable due</t>
        </is>
      </c>
      <c r="U9" s="5" t="n">
        <v>250000</v>
      </c>
    </row>
    <row r="10">
      <c r="A10" s="4" t="inlineStr">
        <is>
          <t>Convertible notes payable, including current and long-term</t>
        </is>
      </c>
      <c r="U10" s="5" t="n">
        <v>145000</v>
      </c>
      <c r="V10" s="5" t="n">
        <v>145000</v>
      </c>
    </row>
    <row r="11">
      <c r="A11" s="4" t="inlineStr">
        <is>
          <t>Interest rate</t>
        </is>
      </c>
      <c r="B11" s="4" t="inlineStr">
        <is>
          <t>8.00%</t>
        </is>
      </c>
      <c r="C11" s="4" t="inlineStr">
        <is>
          <t>8.00%</t>
        </is>
      </c>
      <c r="D11" s="4" t="inlineStr">
        <is>
          <t>8.00%</t>
        </is>
      </c>
      <c r="J11" s="4" t="inlineStr">
        <is>
          <t>8.00%</t>
        </is>
      </c>
    </row>
    <row r="12">
      <c r="A12" s="4" t="inlineStr">
        <is>
          <t>Conversion price</t>
        </is>
      </c>
      <c r="B12" s="8" t="n">
        <v>7.5</v>
      </c>
      <c r="C12" s="8" t="n">
        <v>7.5</v>
      </c>
      <c r="D12" s="8" t="n">
        <v>7.5</v>
      </c>
      <c r="J12" s="8" t="n">
        <v>7.5</v>
      </c>
    </row>
    <row r="13">
      <c r="A13" s="4" t="inlineStr">
        <is>
          <t>Repayment of convertible note payable and accrued interest by third party</t>
        </is>
      </c>
      <c r="M13" s="5" t="n">
        <v>100896</v>
      </c>
      <c r="U13" s="5" t="n">
        <v>100896</v>
      </c>
      <c r="V13" s="5" t="n">
        <v>133488</v>
      </c>
    </row>
    <row r="14">
      <c r="A14" s="4" t="inlineStr">
        <is>
          <t>Loss on exchange of notes payable for Series A Convertible Preferred Stock</t>
        </is>
      </c>
      <c r="T14" s="6" t="n">
        <v>-88000</v>
      </c>
      <c r="U14" s="5" t="n">
        <v>0</v>
      </c>
      <c r="V14" s="5" t="n">
        <v>262470</v>
      </c>
    </row>
    <row r="15">
      <c r="A15" s="4" t="inlineStr">
        <is>
          <t>Warrants to purchase commom shares</t>
        </is>
      </c>
      <c r="B15" s="6" t="n">
        <v>20000</v>
      </c>
      <c r="C15" s="6" t="n">
        <v>40000</v>
      </c>
      <c r="D15" s="6" t="n">
        <v>80000</v>
      </c>
      <c r="E15" s="6" t="n">
        <v>50000</v>
      </c>
      <c r="J15" s="6" t="n">
        <v>40000</v>
      </c>
      <c r="U15" s="5" t="n">
        <v>247500</v>
      </c>
      <c r="Z15" s="6" t="n">
        <v>377500</v>
      </c>
    </row>
    <row r="16">
      <c r="A16" s="4" t="inlineStr">
        <is>
          <t>Common stock exercise price</t>
        </is>
      </c>
      <c r="B16" s="8" t="n">
        <v>1.25</v>
      </c>
      <c r="C16" s="8" t="n">
        <v>1.25</v>
      </c>
      <c r="D16" s="8" t="n">
        <v>1.25</v>
      </c>
      <c r="E16" s="8" t="n">
        <v>0.75</v>
      </c>
      <c r="J16" s="8" t="n">
        <v>1.25</v>
      </c>
    </row>
    <row r="17">
      <c r="A17" s="4" t="inlineStr">
        <is>
          <t>Loss on extinguishment of debt</t>
        </is>
      </c>
      <c r="L17" s="6" t="n">
        <v>93750</v>
      </c>
      <c r="M17" s="6" t="n">
        <v>1441</v>
      </c>
      <c r="U17" s="5" t="n">
        <v>93750</v>
      </c>
    </row>
    <row r="18">
      <c r="A18" s="4" t="inlineStr">
        <is>
          <t>Fair Value Of Warrants</t>
        </is>
      </c>
      <c r="B18" s="6" t="n">
        <v>4009</v>
      </c>
      <c r="C18" s="6" t="n">
        <v>8197</v>
      </c>
      <c r="D18" s="6" t="n">
        <v>16382</v>
      </c>
      <c r="E18" s="6" t="n">
        <v>7466</v>
      </c>
      <c r="J18" s="6" t="n">
        <v>8194</v>
      </c>
      <c r="U18" s="5" t="n">
        <v>319358</v>
      </c>
      <c r="V18" s="5" t="n">
        <v>14631</v>
      </c>
    </row>
    <row r="19">
      <c r="A19" s="4" t="inlineStr">
        <is>
          <t>Extended date</t>
        </is>
      </c>
      <c r="L19" s="4" t="inlineStr">
        <is>
          <t>Apr. 15,
		2021</t>
        </is>
      </c>
    </row>
    <row r="20">
      <c r="A20" s="4" t="inlineStr">
        <is>
          <t>Net proceeds</t>
        </is>
      </c>
      <c r="U20" s="5" t="n">
        <v>-146000</v>
      </c>
      <c r="V20" s="5" t="n">
        <v>0</v>
      </c>
    </row>
    <row r="21">
      <c r="A21" s="4" t="inlineStr">
        <is>
          <t>Interest expense</t>
        </is>
      </c>
      <c r="U21" s="6" t="n">
        <v>457371</v>
      </c>
      <c r="V21" s="6" t="n">
        <v>228842</v>
      </c>
    </row>
    <row r="22">
      <c r="A22" s="4" t="inlineStr">
        <is>
          <t>Related Parties [Member]</t>
        </is>
      </c>
    </row>
    <row r="23">
      <c r="A23" s="4" t="inlineStr">
        <is>
          <t>Interest rate</t>
        </is>
      </c>
      <c r="G23" s="4" t="inlineStr">
        <is>
          <t>12.00%</t>
        </is>
      </c>
      <c r="N23" s="4" t="inlineStr">
        <is>
          <t>8.00%</t>
        </is>
      </c>
      <c r="P23" s="4" t="inlineStr">
        <is>
          <t>8.00%</t>
        </is>
      </c>
      <c r="V23" s="4" t="inlineStr">
        <is>
          <t>20.00%</t>
        </is>
      </c>
    </row>
    <row r="24">
      <c r="A24" s="4" t="inlineStr">
        <is>
          <t>Loss on extinguishment of debt</t>
        </is>
      </c>
      <c r="V24" s="6" t="n">
        <v>1504</v>
      </c>
    </row>
    <row r="25">
      <c r="A25" s="4" t="inlineStr">
        <is>
          <t>Repayment of debt</t>
        </is>
      </c>
      <c r="O25" s="6" t="n">
        <v>133488</v>
      </c>
    </row>
    <row r="26">
      <c r="A26" s="4" t="inlineStr">
        <is>
          <t>Warrants [Member]</t>
        </is>
      </c>
    </row>
    <row r="27">
      <c r="A27" s="4" t="inlineStr">
        <is>
          <t>Price per share</t>
        </is>
      </c>
      <c r="H27" s="8" t="n">
        <v>0.75</v>
      </c>
      <c r="R27" s="8" t="n">
        <v>0.75</v>
      </c>
      <c r="S27" s="8" t="n">
        <v>0.75</v>
      </c>
      <c r="Y27" s="8" t="n">
        <v>0.75</v>
      </c>
    </row>
    <row r="28">
      <c r="A28" s="4" t="inlineStr">
        <is>
          <t>Notes Payable, principal amount</t>
        </is>
      </c>
      <c r="H28" s="6" t="n">
        <v>70000</v>
      </c>
      <c r="R28" s="6" t="n">
        <v>400000</v>
      </c>
      <c r="S28" s="6" t="n">
        <v>100000</v>
      </c>
      <c r="Y28" s="6" t="n">
        <v>50000</v>
      </c>
    </row>
    <row r="29">
      <c r="A29" s="4" t="inlineStr">
        <is>
          <t>Interest rate</t>
        </is>
      </c>
      <c r="R29" s="4" t="inlineStr">
        <is>
          <t>4.00%</t>
        </is>
      </c>
      <c r="S29" s="4" t="inlineStr">
        <is>
          <t>4.00%</t>
        </is>
      </c>
    </row>
    <row r="30">
      <c r="A30" s="4" t="inlineStr">
        <is>
          <t>Warrants to purchase commom shares</t>
        </is>
      </c>
      <c r="H30" s="6" t="n">
        <v>35000</v>
      </c>
      <c r="R30" s="6" t="n">
        <v>240000</v>
      </c>
      <c r="S30" s="6" t="n">
        <v>60000</v>
      </c>
      <c r="Y30" s="5" t="n">
        <v>50000</v>
      </c>
    </row>
    <row r="31">
      <c r="A31" s="4" t="inlineStr">
        <is>
          <t>Maturity date</t>
        </is>
      </c>
      <c r="H31" s="4" t="inlineStr">
        <is>
          <t>May 25,
		2019</t>
        </is>
      </c>
      <c r="O31" s="4" t="inlineStr">
        <is>
          <t>Jan. 29,
		2020</t>
        </is>
      </c>
      <c r="R31" s="4" t="inlineStr">
        <is>
          <t>May 21,
		2018</t>
        </is>
      </c>
      <c r="S31" s="4" t="inlineStr">
        <is>
          <t>May 26,
		2018</t>
        </is>
      </c>
    </row>
    <row r="32">
      <c r="A32" s="4" t="inlineStr">
        <is>
          <t>Debt discount</t>
        </is>
      </c>
      <c r="H32" s="6" t="n">
        <v>5800</v>
      </c>
      <c r="R32" s="6" t="n">
        <v>39700</v>
      </c>
      <c r="S32" s="6" t="n">
        <v>9900</v>
      </c>
      <c r="Y32" s="5" t="n">
        <v>8200</v>
      </c>
    </row>
    <row r="33">
      <c r="A33" s="4" t="inlineStr">
        <is>
          <t>Exercise price</t>
        </is>
      </c>
      <c r="U33" s="8" t="n">
        <v>0.75</v>
      </c>
      <c r="V33" s="8" t="n">
        <v>0.75</v>
      </c>
    </row>
    <row r="34">
      <c r="A34" s="4" t="inlineStr">
        <is>
          <t>Vesting percentage</t>
        </is>
      </c>
      <c r="R34" s="4" t="inlineStr">
        <is>
          <t>1.00%</t>
        </is>
      </c>
      <c r="S34" s="4" t="inlineStr">
        <is>
          <t>1.00%</t>
        </is>
      </c>
    </row>
    <row r="35">
      <c r="A35" s="4" t="inlineStr">
        <is>
          <t>Debt instrument converted amount, principal</t>
        </is>
      </c>
      <c r="Q35" s="6" t="n">
        <v>400000</v>
      </c>
    </row>
    <row r="36">
      <c r="A36" s="4" t="inlineStr">
        <is>
          <t>Debt instrument converted amount, late payment penalties</t>
        </is>
      </c>
      <c r="Q36" s="6" t="n">
        <v>40000</v>
      </c>
    </row>
    <row r="37">
      <c r="A37" s="4" t="inlineStr">
        <is>
          <t>Preferred Stock Series A [Member]</t>
        </is>
      </c>
    </row>
    <row r="38">
      <c r="A38" s="4" t="inlineStr">
        <is>
          <t>Net proceeds</t>
        </is>
      </c>
      <c r="U38" s="6" t="n">
        <v>578000</v>
      </c>
    </row>
    <row r="39">
      <c r="A39" s="4" t="inlineStr">
        <is>
          <t>Shares issued upon conversion of debt</t>
        </is>
      </c>
      <c r="I39" s="5" t="n">
        <v>76500</v>
      </c>
      <c r="Q39" s="5" t="n">
        <v>70400</v>
      </c>
      <c r="T39" s="5" t="n">
        <v>74967</v>
      </c>
    </row>
    <row r="40">
      <c r="A40" s="4" t="inlineStr">
        <is>
          <t>Convertible Notes Payable Two [Member]</t>
        </is>
      </c>
    </row>
    <row r="41">
      <c r="A41" s="4" t="inlineStr">
        <is>
          <t>Warrants puchased to issue shares of common stock</t>
        </is>
      </c>
      <c r="U41" s="5" t="n">
        <v>198000</v>
      </c>
    </row>
    <row r="42">
      <c r="A42" s="4" t="inlineStr">
        <is>
          <t>Convertible Notes Payable One [Member]</t>
        </is>
      </c>
    </row>
    <row r="43">
      <c r="A43" s="4" t="inlineStr">
        <is>
          <t>Fair Value Of Warrants</t>
        </is>
      </c>
      <c r="U43" s="6" t="n">
        <v>35403</v>
      </c>
    </row>
    <row r="44">
      <c r="A44" s="4" t="inlineStr">
        <is>
          <t>Warrants puchased to issue shares of common stock</t>
        </is>
      </c>
      <c r="U44" s="5" t="n">
        <v>49500</v>
      </c>
    </row>
    <row r="45">
      <c r="A45" s="4" t="inlineStr">
        <is>
          <t>Exercise price</t>
        </is>
      </c>
      <c r="U45" s="8" t="n">
        <v>0.75</v>
      </c>
    </row>
    <row r="46">
      <c r="A46" s="4" t="inlineStr">
        <is>
          <t>Convertible Notes Payable [Member]</t>
        </is>
      </c>
    </row>
    <row r="47">
      <c r="A47" s="4" t="inlineStr">
        <is>
          <t>Conversion description</t>
        </is>
      </c>
      <c r="G47" s="4" t="inlineStr">
        <is>
          <t xml:space="preserve">The note is convertible at the option of the holder into common stock at 61% of the lowest trading price during the ten consecutive trading days prior to the conversion date at any time during the period which is 180 days following the issuance date of the convertible note and ending on the later of (i) July 2, 2020 or (ii) in the event of default, the date of the payment of the default amount. </t>
        </is>
      </c>
      <c r="K47" s="4" t="inlineStr">
        <is>
          <t xml:space="preserve">the Company received further proceeds of $500,000 through a previously issued convertible note dated October 28, 2019 in the principal amount of up to $1,500,000, such that the Company had now received aggregate proceeds of $1,500,000 under the convertible note. In connection with the receipt of these proceeds, the Company issued a five-year immediately vested warrant for the purchase of 1,200,000 shares of common stock at an exercise price of $1.25 per share. The warrant had an issuance date relative fair value of $153,790, which was recorded as a debt discount and will amortized over the term of the note. The convertible note had an original maturity date of October 31, 2020. On December 3, 2020, the Company and the note holder entered into an agreement whereby the maturity date of the note was extended to October 31, 2021, the Company received additional proceeds of $500,000, the principal amount was increased to $2,000,000, the interest rate was increased from 8% to 10% (effective on the date of receipt of funds). Furthermore, the Company has the option to convert the note into $266,667 of Series B Convertible Preferred stock at any time after the designation of the requisite class of preferred stock. Lastly, in connection with the amendment, the Company accrued an obligation to issue a five-year immediately vested warrant for the purchase of 400,000 shares of common stock at an exercise price of $1.25 per share with a relative fair value of $82,006 which was recorded as a debt discount and will be amortized over the term of the note. </t>
        </is>
      </c>
      <c r="N47" s="4" t="inlineStr">
        <is>
          <t>t</t>
        </is>
      </c>
      <c r="P47" s="4" t="inlineStr">
        <is>
          <t>The note is convertible at the option of the holder into common stock at either (i) $0.75 per share or (ii) in the event of a default, at 75% of the volume-weighted average price in the ten consecutive trading days prior to the conversion date.</t>
        </is>
      </c>
    </row>
    <row r="48">
      <c r="A48" s="4" t="inlineStr">
        <is>
          <t>Amortization of debt discount</t>
        </is>
      </c>
      <c r="U48" s="6" t="n">
        <v>-14970</v>
      </c>
      <c r="V48" s="6" t="n">
        <v>301250</v>
      </c>
      <c r="W48" s="6" t="n">
        <v>14970</v>
      </c>
    </row>
    <row r="49">
      <c r="A49" s="4" t="inlineStr">
        <is>
          <t>Price per share</t>
        </is>
      </c>
      <c r="B49" s="8" t="n">
        <v>7.5</v>
      </c>
      <c r="H49" s="8" t="n">
        <v>0.75</v>
      </c>
      <c r="R49" s="8" t="n">
        <v>0.75</v>
      </c>
    </row>
    <row r="50">
      <c r="A50" s="4" t="inlineStr">
        <is>
          <t>Notes Payable, principal amount</t>
        </is>
      </c>
      <c r="B50" s="6" t="n">
        <v>250000</v>
      </c>
      <c r="G50" s="6" t="n">
        <v>68000</v>
      </c>
      <c r="N50" s="6" t="n">
        <v>1500000</v>
      </c>
      <c r="P50" s="6" t="n">
        <v>103000</v>
      </c>
    </row>
    <row r="51">
      <c r="A51" s="4" t="inlineStr">
        <is>
          <t>Interest rate</t>
        </is>
      </c>
      <c r="B51" s="4" t="inlineStr">
        <is>
          <t>8.00%</t>
        </is>
      </c>
      <c r="G51" s="4" t="inlineStr">
        <is>
          <t>12.00%</t>
        </is>
      </c>
      <c r="N51" s="4" t="inlineStr">
        <is>
          <t>8.00%</t>
        </is>
      </c>
      <c r="P51" s="4" t="inlineStr">
        <is>
          <t>8.00%</t>
        </is>
      </c>
    </row>
    <row r="52">
      <c r="A52" s="4" t="inlineStr">
        <is>
          <t>Fair Value Of Warrants</t>
        </is>
      </c>
      <c r="B52" s="6" t="n">
        <v>40985</v>
      </c>
      <c r="U52" s="6" t="n">
        <v>38016</v>
      </c>
    </row>
    <row r="53">
      <c r="A53" s="4" t="inlineStr">
        <is>
          <t>Net proceeds</t>
        </is>
      </c>
      <c r="N53" s="6" t="n">
        <v>500000</v>
      </c>
      <c r="P53" s="6" t="n">
        <v>100000</v>
      </c>
    </row>
    <row r="54">
      <c r="A54" s="4" t="inlineStr">
        <is>
          <t>Maturity date</t>
        </is>
      </c>
      <c r="G54" s="4" t="inlineStr">
        <is>
          <t>Jul. 2,
		2020</t>
        </is>
      </c>
      <c r="N54" s="4" t="inlineStr">
        <is>
          <t>Oct. 31,
		2020</t>
        </is>
      </c>
      <c r="P54" s="4" t="inlineStr">
        <is>
          <t>Nov. 20,
		2019</t>
        </is>
      </c>
      <c r="U54" s="4" t="inlineStr">
        <is>
          <t>May 18,
		2018</t>
        </is>
      </c>
    </row>
    <row r="55">
      <c r="A55" s="4" t="inlineStr">
        <is>
          <t>Warrants puchased to issue shares of common stock</t>
        </is>
      </c>
      <c r="B55" s="5" t="n">
        <v>200000</v>
      </c>
      <c r="V55" s="5" t="n">
        <v>148500</v>
      </c>
    </row>
    <row r="56">
      <c r="A56" s="4" t="inlineStr">
        <is>
          <t>Exercise price</t>
        </is>
      </c>
      <c r="B56" s="8" t="n">
        <v>0.75</v>
      </c>
      <c r="N56" s="8" t="n">
        <v>1.25</v>
      </c>
      <c r="U56" s="8" t="n">
        <v>0.75</v>
      </c>
    </row>
    <row r="57">
      <c r="A57" s="4" t="inlineStr">
        <is>
          <t>Prepayment penalties description</t>
        </is>
      </c>
      <c r="G57" s="4" t="inlineStr">
        <is>
          <t xml:space="preserve">The note also includes certain prepayment penalties that provide for payments ranging from 115% to 140% of the then outstanding principal and interest. </t>
        </is>
      </c>
      <c r="P57" s="4" t="inlineStr">
        <is>
          <t>The note also includes certain prepayment penalties that provide for payments ranging from 115% to 140% of the then outstanding principal and interest. The note is convertible at the option of the holder into common stock at either (i) $0.75 per share or (ii) in the event of a default, at 75% of the volume-weighted average price in the ten consecutive trading days prior to the conversion date</t>
        </is>
      </c>
    </row>
    <row r="58">
      <c r="A58" s="4" t="inlineStr">
        <is>
          <t>Accrued interest and penalties</t>
        </is>
      </c>
      <c r="U58" s="6" t="n">
        <v>997244</v>
      </c>
      <c r="V58" s="6" t="n">
        <v>573007</v>
      </c>
      <c r="W58" s="6" t="n">
        <v>450031</v>
      </c>
    </row>
    <row r="59">
      <c r="A59" s="4" t="inlineStr">
        <is>
          <t>Interest expense</t>
        </is>
      </c>
      <c r="U59" s="6" t="n">
        <v>636156</v>
      </c>
      <c r="V59" s="5" t="n">
        <v>292977</v>
      </c>
    </row>
    <row r="60">
      <c r="A60" s="4" t="inlineStr">
        <is>
          <t>Debt instrument converted amount, principal</t>
        </is>
      </c>
      <c r="I60" s="6" t="n">
        <v>300000</v>
      </c>
      <c r="Q60" s="6" t="n">
        <v>290000</v>
      </c>
      <c r="T60" s="6" t="n">
        <v>290000</v>
      </c>
    </row>
    <row r="61">
      <c r="A61" s="4" t="inlineStr">
        <is>
          <t>Debt instrument converted amount, accrued interest</t>
        </is>
      </c>
      <c r="I61" s="6" t="n">
        <v>82500</v>
      </c>
      <c r="Q61" s="5" t="n">
        <v>97784</v>
      </c>
      <c r="T61" s="6" t="n">
        <v>97784</v>
      </c>
    </row>
    <row r="62">
      <c r="A62" s="4" t="inlineStr">
        <is>
          <t>Fair value of debt</t>
        </is>
      </c>
      <c r="P62" s="6" t="n">
        <v>1600</v>
      </c>
    </row>
    <row r="63">
      <c r="A63" s="4" t="inlineStr">
        <is>
          <t>Original issuance discount</t>
        </is>
      </c>
      <c r="G63" s="6" t="n">
        <v>3000</v>
      </c>
      <c r="P63" s="6" t="n">
        <v>3000</v>
      </c>
    </row>
    <row r="64">
      <c r="A64" s="4" t="inlineStr">
        <is>
          <t>Loss on exchange of notes payable</t>
        </is>
      </c>
      <c r="Q64" s="6" t="n">
        <v>174470</v>
      </c>
    </row>
    <row r="65">
      <c r="A65" s="4" t="inlineStr">
        <is>
          <t>Convertible Notes Payable [Member] | Series A Convertible Preferred Stock [Member]</t>
        </is>
      </c>
    </row>
    <row r="66">
      <c r="A66" s="4" t="inlineStr">
        <is>
          <t>Shares issued upon conversion of debt</t>
        </is>
      </c>
      <c r="I66" s="5" t="n">
        <v>76500</v>
      </c>
    </row>
    <row r="67">
      <c r="A67" s="4" t="inlineStr">
        <is>
          <t>From January 2017 To February 2018 [Member]</t>
        </is>
      </c>
    </row>
    <row r="68">
      <c r="A68" s="4" t="inlineStr">
        <is>
          <t>Price per share</t>
        </is>
      </c>
      <c r="U68" s="8" t="n">
        <v>0.75</v>
      </c>
    </row>
    <row r="69">
      <c r="A69" s="4" t="inlineStr">
        <is>
          <t>Fair value of common stock</t>
        </is>
      </c>
      <c r="U69" s="6" t="n">
        <v>56875</v>
      </c>
    </row>
    <row r="70">
      <c r="A70" s="4" t="inlineStr">
        <is>
          <t>Aggregate shares of common stock</t>
        </is>
      </c>
      <c r="U70" s="5" t="n">
        <v>227500</v>
      </c>
    </row>
    <row r="71">
      <c r="A71" s="4" t="inlineStr">
        <is>
          <t>Notes Payable, principal amount</t>
        </is>
      </c>
      <c r="Y71" s="6" t="n">
        <v>50000</v>
      </c>
    </row>
    <row r="72">
      <c r="A72" s="4" t="inlineStr">
        <is>
          <t>From February 20, 2020 through February 24, 2020 [Member]</t>
        </is>
      </c>
    </row>
    <row r="73">
      <c r="A73" s="4" t="inlineStr">
        <is>
          <t>Notes Payable, principal amount</t>
        </is>
      </c>
      <c r="U73" s="6" t="n">
        <v>145000</v>
      </c>
    </row>
    <row r="74">
      <c r="A74" s="4" t="inlineStr">
        <is>
          <t>Promissory Note [Member]</t>
        </is>
      </c>
    </row>
    <row r="75">
      <c r="A75" s="4" t="inlineStr">
        <is>
          <t>Fair value of common stock</t>
        </is>
      </c>
      <c r="L75" s="6" t="n">
        <v>37500</v>
      </c>
      <c r="U75" s="5" t="n">
        <v>63360</v>
      </c>
    </row>
    <row r="76">
      <c r="A76" s="4" t="inlineStr">
        <is>
          <t>Aggregate shares of common stock</t>
        </is>
      </c>
      <c r="L76" s="5" t="n">
        <v>150000</v>
      </c>
    </row>
    <row r="77">
      <c r="A77" s="4" t="inlineStr">
        <is>
          <t>Notes payable due</t>
        </is>
      </c>
      <c r="L77" s="6" t="n">
        <v>100000</v>
      </c>
      <c r="U77" s="5" t="n">
        <v>250000</v>
      </c>
    </row>
    <row r="78">
      <c r="A78" s="4" t="inlineStr">
        <is>
          <t>Loss on extinguishment of debt</t>
        </is>
      </c>
      <c r="U78" s="6" t="n">
        <v>37500</v>
      </c>
    </row>
    <row r="79">
      <c r="A79" s="4" t="inlineStr">
        <is>
          <t>Extended date</t>
        </is>
      </c>
      <c r="L79" s="4" t="inlineStr">
        <is>
          <t>Apr. 15,
		2021</t>
        </is>
      </c>
    </row>
    <row r="80">
      <c r="A80" s="4" t="inlineStr">
        <is>
          <t>Convertible Notes Payable July 29, 2020 [Member]</t>
        </is>
      </c>
    </row>
    <row r="81">
      <c r="A81" s="4" t="inlineStr">
        <is>
          <t>Conversion description</t>
        </is>
      </c>
      <c r="F81" s="4" t="inlineStr">
        <is>
          <t>the Company issued a convertible note payable in the principal amount of $78,000. The note accrues interest at 12% per annum and matures on January 10, 2021. Any amount of principal or interest which is not paid at maturity shall accrue interest at 22% per annum. The note also includes certain prepayment penalties that provide for payments ranging from 115% to 140% of the then-outstanding principal and interest. The note is convertible at the option of the holder into common stock at 61% of the lowest trading price during the ten (10) consecutive trading days prior to the conversion date at any time during the period which is 180 days following the issuance date of the convertible note and ending on the later of (i) January 10, 2021 or (ii), in the event of default, the date of the payment of the default amount. The convertible note contained an original issuance discount of $3,000 which was recorded as a debt discount and will be amortized over the term of the note. On July 6, 2020, the Company repaid the convertible note in full, which payment included a prepayment penalty, for an aggregate total payment of $115,483 (principal and interest of $78,000 and $37,483, respectively). In connection with the repayment, the Company recorded a loss on extinguishment of $1,511 in the consolidated statements of operations.</t>
        </is>
      </c>
      <c r="G81" s="4" t="inlineStr">
        <is>
          <t xml:space="preserve">The note is convertible at the option of the holder into common stock at 61% of the lowest trading price during the ten consecutive trading days prior to the conversion date at any time during the period which is 180 days following the issuance date of the convertible note and ending on the later of (i) July 2, 2020 or (ii) in the event of default, the date of the payment of the default amount. </t>
        </is>
      </c>
      <c r="N81" s="4" t="inlineStr">
        <is>
          <t>of notes payable of $1</t>
        </is>
      </c>
      <c r="P81" s="4" t="inlineStr">
        <is>
          <t>The note is convertible at the option of the holder into common stock at either (i) $0.75 per share or (ii) in the event of a default, at 75% of the volume-weighted average price in the ten consecutive trading days prior to the conversion date.</t>
        </is>
      </c>
      <c r="U81" s="4" t="inlineStr">
        <is>
          <t>The note accrues interest at 13% per annum and is convertible into common stock at the lower of (i) a conversion price of $0.75 per share (the &amp;#8220;Fixed Conversion Price&amp;#8221;) or (ii) in the event of a default, as defined in the note, a conversion price of 65% of the lowest volume weighted average price for the ten consecutive trading days ending on the trading day that is immediately prior to the applicable conversion date (the &amp;#8220;Default Conversion Price&amp;#8221;). The Default Conversion Price shall not apply before March 29, 2021.</t>
        </is>
      </c>
    </row>
    <row r="82">
      <c r="A82" s="4" t="inlineStr">
        <is>
          <t>Price per share</t>
        </is>
      </c>
      <c r="H82" s="8" t="n">
        <v>0.75</v>
      </c>
      <c r="R82" s="8" t="n">
        <v>0.75</v>
      </c>
      <c r="S82" s="8" t="n">
        <v>0.75</v>
      </c>
      <c r="U82" s="8" t="n">
        <v>0.95</v>
      </c>
      <c r="Y82" s="8" t="n">
        <v>0.75</v>
      </c>
    </row>
    <row r="83">
      <c r="A83" s="4" t="inlineStr">
        <is>
          <t>Convertible notes payable, including current and long-term</t>
        </is>
      </c>
      <c r="U83" s="6" t="n">
        <v>555556</v>
      </c>
      <c r="V83" s="6" t="n">
        <v>0</v>
      </c>
    </row>
    <row r="84">
      <c r="A84" s="4" t="inlineStr">
        <is>
          <t>Warrants to purchase commom shares</t>
        </is>
      </c>
      <c r="H84" s="6" t="n">
        <v>35000</v>
      </c>
      <c r="R84" s="6" t="n">
        <v>240000</v>
      </c>
      <c r="S84" s="6" t="n">
        <v>60000</v>
      </c>
      <c r="U84" s="5" t="n">
        <v>146199</v>
      </c>
      <c r="Y84" s="6" t="n">
        <v>50000</v>
      </c>
    </row>
    <row r="85">
      <c r="A85" s="4" t="inlineStr">
        <is>
          <t>Fair Value Of Warrants</t>
        </is>
      </c>
      <c r="U85" s="5" t="n">
        <v>20098</v>
      </c>
    </row>
    <row r="86">
      <c r="A86" s="4" t="inlineStr">
        <is>
          <t>Net proceeds</t>
        </is>
      </c>
      <c r="U86" s="6" t="n">
        <v>497500</v>
      </c>
    </row>
    <row r="87">
      <c r="A87" s="4" t="inlineStr">
        <is>
          <t>Maturity date</t>
        </is>
      </c>
      <c r="H87" s="4" t="inlineStr">
        <is>
          <t>May 25,
		2019</t>
        </is>
      </c>
      <c r="O87" s="4" t="inlineStr">
        <is>
          <t>Jan. 29,
		2020</t>
        </is>
      </c>
      <c r="R87" s="4" t="inlineStr">
        <is>
          <t>May 21,
		2018</t>
        </is>
      </c>
      <c r="S87" s="4" t="inlineStr">
        <is>
          <t>May 26,
		2018</t>
        </is>
      </c>
      <c r="U87" s="4" t="inlineStr">
        <is>
          <t>Jan. 29,
		2021</t>
        </is>
      </c>
    </row>
    <row r="88">
      <c r="A88" s="4" t="inlineStr">
        <is>
          <t>Debt discount</t>
        </is>
      </c>
      <c r="H88" s="6" t="n">
        <v>5800</v>
      </c>
      <c r="R88" s="6" t="n">
        <v>39700</v>
      </c>
      <c r="S88" s="6" t="n">
        <v>9900</v>
      </c>
      <c r="U88" s="6" t="n">
        <v>55556</v>
      </c>
      <c r="Y88" s="6" t="n">
        <v>8200</v>
      </c>
    </row>
    <row r="89">
      <c r="A89" s="4" t="inlineStr">
        <is>
          <t>Debt issuance costs</t>
        </is>
      </c>
      <c r="U89" s="6" t="n">
        <v>25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3" t="inlineStr">
        <is>
          <t>Income Taxes</t>
        </is>
      </c>
    </row>
    <row r="4">
      <c r="A4" s="4" t="inlineStr">
        <is>
          <t>United States</t>
        </is>
      </c>
      <c r="B4" s="6" t="n">
        <v>-4074379</v>
      </c>
      <c r="C4" s="6" t="n">
        <v>-4014647</v>
      </c>
    </row>
    <row r="5">
      <c r="A5" s="4" t="inlineStr">
        <is>
          <t>Israel</t>
        </is>
      </c>
      <c r="B5" s="5" t="n">
        <v>-485786</v>
      </c>
      <c r="C5" s="5" t="n">
        <v>-460848</v>
      </c>
    </row>
    <row r="6">
      <c r="A6" s="4" t="inlineStr">
        <is>
          <t>Loss before income taxes</t>
        </is>
      </c>
      <c r="B6" s="6" t="n">
        <v>-4560165</v>
      </c>
      <c r="C6" s="6" t="n">
        <v>-447549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1) - USD ($)</t>
        </is>
      </c>
      <c r="B1" s="2" t="inlineStr">
        <is>
          <t>12 Months Ended</t>
        </is>
      </c>
    </row>
    <row r="2">
      <c r="B2" s="2" t="inlineStr">
        <is>
          <t>Dec. 31, 2020</t>
        </is>
      </c>
      <c r="C2" s="2" t="inlineStr">
        <is>
          <t>Dec. 31, 2019</t>
        </is>
      </c>
    </row>
    <row r="3">
      <c r="A3" s="3" t="inlineStr">
        <is>
          <t>Deferred tax benefit:</t>
        </is>
      </c>
    </row>
    <row r="4">
      <c r="A4" s="4" t="inlineStr">
        <is>
          <t>Foreign</t>
        </is>
      </c>
      <c r="B4" s="6" t="n">
        <v>-883028</v>
      </c>
      <c r="C4" s="6" t="n">
        <v>-836320</v>
      </c>
    </row>
    <row r="5">
      <c r="A5" s="4" t="inlineStr">
        <is>
          <t>Federal</t>
        </is>
      </c>
      <c r="B5" s="5" t="n">
        <v>-111731</v>
      </c>
      <c r="C5" s="5" t="n">
        <v>-105994</v>
      </c>
    </row>
    <row r="6">
      <c r="A6" s="4" t="inlineStr">
        <is>
          <t>U.S. State and local</t>
        </is>
      </c>
      <c r="B6" s="5" t="n">
        <v>-546636</v>
      </c>
      <c r="C6" s="5" t="n">
        <v>-474635</v>
      </c>
    </row>
    <row r="7">
      <c r="A7" s="4" t="inlineStr">
        <is>
          <t>Total Deferred</t>
        </is>
      </c>
      <c r="B7" s="5" t="n">
        <v>-1541395</v>
      </c>
      <c r="C7" s="5" t="n">
        <v>-1416949</v>
      </c>
    </row>
    <row r="8">
      <c r="A8" s="4" t="inlineStr">
        <is>
          <t>Change in valuation allowance</t>
        </is>
      </c>
      <c r="B8" s="5" t="n">
        <v>-1541395</v>
      </c>
      <c r="C8" s="5" t="n">
        <v>-1416949</v>
      </c>
    </row>
    <row r="9">
      <c r="A9" s="4" t="inlineStr">
        <is>
          <t>Provision for income taxes</t>
        </is>
      </c>
      <c r="B9" s="6" t="n">
        <v>0</v>
      </c>
      <c r="C9"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Details 2)</t>
        </is>
      </c>
      <c r="B1" s="2" t="inlineStr">
        <is>
          <t>12 Months Ended</t>
        </is>
      </c>
    </row>
    <row r="2">
      <c r="B2" s="2" t="inlineStr">
        <is>
          <t>Dec. 31, 2020</t>
        </is>
      </c>
      <c r="C2" s="2" t="inlineStr">
        <is>
          <t>Dec. 31, 2019</t>
        </is>
      </c>
    </row>
    <row r="3">
      <c r="A3" s="3" t="inlineStr">
        <is>
          <t>Income Taxes</t>
        </is>
      </c>
    </row>
    <row r="4">
      <c r="A4" s="4" t="inlineStr">
        <is>
          <t>Tax expense at the federal statutory rate</t>
        </is>
      </c>
      <c r="B4" s="4" t="inlineStr">
        <is>
          <t>(21.00%)</t>
        </is>
      </c>
      <c r="C4" s="4" t="inlineStr">
        <is>
          <t>(21.00%)</t>
        </is>
      </c>
    </row>
    <row r="5">
      <c r="A5" s="4" t="inlineStr">
        <is>
          <t>State taxes, net of federal benefit</t>
        </is>
      </c>
      <c r="B5" s="4" t="inlineStr">
        <is>
          <t>(11.60%)</t>
        </is>
      </c>
      <c r="C5" s="4" t="inlineStr">
        <is>
          <t>(11.70%)</t>
        </is>
      </c>
    </row>
    <row r="6">
      <c r="A6" s="4" t="inlineStr">
        <is>
          <t>Statutory rate differential - domestic versus foreign</t>
        </is>
      </c>
      <c r="B6" s="4" t="inlineStr">
        <is>
          <t>(0.20%)</t>
        </is>
      </c>
      <c r="C6" s="4" t="inlineStr">
        <is>
          <t>(0.20%)</t>
        </is>
      </c>
    </row>
    <row r="7">
      <c r="A7" s="4" t="inlineStr">
        <is>
          <t>Permanent differences</t>
        </is>
      </c>
      <c r="B7" s="4" t="inlineStr">
        <is>
          <t>0.90%</t>
        </is>
      </c>
      <c r="C7" s="4" t="inlineStr">
        <is>
          <t>2.80%</t>
        </is>
      </c>
    </row>
    <row r="8">
      <c r="A8" s="4" t="inlineStr">
        <is>
          <t>Research and development tax credits</t>
        </is>
      </c>
      <c r="B8" s="4" t="inlineStr">
        <is>
          <t>0.00%</t>
        </is>
      </c>
      <c r="C8" s="4" t="inlineStr">
        <is>
          <t>(1.60%)</t>
        </is>
      </c>
    </row>
    <row r="9">
      <c r="A9" s="4" t="inlineStr">
        <is>
          <t>Prior period true-up and other</t>
        </is>
      </c>
      <c r="B9" s="4" t="inlineStr">
        <is>
          <t>(1.90%)</t>
        </is>
      </c>
      <c r="C9" s="4" t="inlineStr">
        <is>
          <t>0.00%</t>
        </is>
      </c>
    </row>
    <row r="10">
      <c r="A10" s="4" t="inlineStr">
        <is>
          <t>Change in valuation allowance</t>
        </is>
      </c>
      <c r="B10" s="4" t="inlineStr">
        <is>
          <t>33.80%</t>
        </is>
      </c>
      <c r="C10" s="4" t="inlineStr">
        <is>
          <t>31.70%</t>
        </is>
      </c>
    </row>
    <row r="11">
      <c r="A11" s="4" t="inlineStr">
        <is>
          <t>Effective income tax rate</t>
        </is>
      </c>
      <c r="B11" s="4" t="inlineStr">
        <is>
          <t>0.00%</t>
        </is>
      </c>
      <c r="C11" s="4" t="inlineStr">
        <is>
          <t>0.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come Taxes (Details 3) - USD ($)</t>
        </is>
      </c>
      <c r="B1" s="2" t="inlineStr">
        <is>
          <t>Dec. 31, 2020</t>
        </is>
      </c>
      <c r="C1" s="2" t="inlineStr">
        <is>
          <t>Dec. 31, 2019</t>
        </is>
      </c>
    </row>
    <row r="2">
      <c r="A2" s="3" t="inlineStr">
        <is>
          <t>Income Taxes</t>
        </is>
      </c>
    </row>
    <row r="3">
      <c r="A3" s="4" t="inlineStr">
        <is>
          <t>Net operating loss carryforwards</t>
        </is>
      </c>
      <c r="B3" s="6" t="n">
        <v>7196269</v>
      </c>
      <c r="C3" s="6" t="n">
        <v>5676425</v>
      </c>
    </row>
    <row r="4">
      <c r="A4" s="4" t="inlineStr">
        <is>
          <t>Stock-based compensation</t>
        </is>
      </c>
      <c r="B4" s="5" t="n">
        <v>424524</v>
      </c>
      <c r="C4" s="5" t="n">
        <v>343342</v>
      </c>
    </row>
    <row r="5">
      <c r="A5" s="4" t="inlineStr">
        <is>
          <t>Deferred foreign research and development expenses</t>
        </is>
      </c>
      <c r="B5" s="5" t="n">
        <v>54214</v>
      </c>
      <c r="C5" s="5" t="n">
        <v>113845</v>
      </c>
    </row>
    <row r="6">
      <c r="A6" s="4" t="inlineStr">
        <is>
          <t>Research and development tax credit</t>
        </is>
      </c>
      <c r="B6" s="5" t="n">
        <v>69337</v>
      </c>
      <c r="C6" s="5" t="n">
        <v>69337</v>
      </c>
    </row>
    <row r="7">
      <c r="A7" s="4" t="inlineStr">
        <is>
          <t>Deferred tax assets</t>
        </is>
      </c>
      <c r="B7" s="5" t="n">
        <v>7744344</v>
      </c>
      <c r="C7" s="5" t="n">
        <v>6202949</v>
      </c>
    </row>
    <row r="8">
      <c r="A8" s="4" t="inlineStr">
        <is>
          <t>Valuation allowance</t>
        </is>
      </c>
      <c r="B8" s="5" t="n">
        <v>-7744344</v>
      </c>
      <c r="C8" s="5" t="n">
        <v>-6202949</v>
      </c>
    </row>
    <row r="9">
      <c r="A9" s="4" t="inlineStr">
        <is>
          <t>Deferred tax assets, net</t>
        </is>
      </c>
      <c r="B9" s="6" t="n">
        <v>0</v>
      </c>
      <c r="C9"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50" customWidth="1" min="2" max="2"/>
    <col width="14" customWidth="1" min="3" max="3"/>
  </cols>
  <sheetData>
    <row r="1">
      <c r="A1" s="1" t="inlineStr">
        <is>
          <t>Income Taxes (Details Narrative) - USD ($)</t>
        </is>
      </c>
      <c r="B1" s="2" t="inlineStr">
        <is>
          <t>12 Months Ended</t>
        </is>
      </c>
    </row>
    <row r="2">
      <c r="B2" s="2" t="inlineStr">
        <is>
          <t>Dec. 31, 2020</t>
        </is>
      </c>
      <c r="C2" s="2" t="inlineStr">
        <is>
          <t>Dec. 31, 2019</t>
        </is>
      </c>
    </row>
    <row r="3">
      <c r="A3" s="4" t="inlineStr">
        <is>
          <t>Net operating loss carry forward expiration date</t>
        </is>
      </c>
      <c r="B3" s="4" t="inlineStr">
        <is>
          <t xml:space="preserve">expires in 2038 to 2040 </t>
        </is>
      </c>
    </row>
    <row r="4">
      <c r="A4" s="4" t="inlineStr">
        <is>
          <t>Net operating loss carryforwards</t>
        </is>
      </c>
      <c r="B4" s="6" t="n">
        <v>11800000</v>
      </c>
      <c r="C4" s="6" t="n">
        <v>8200000</v>
      </c>
    </row>
    <row r="5">
      <c r="A5" s="4" t="inlineStr">
        <is>
          <t>Change in valuation allowance</t>
        </is>
      </c>
      <c r="B5" s="5" t="n">
        <v>1541395</v>
      </c>
      <c r="C5" s="5" t="n">
        <v>1416949</v>
      </c>
    </row>
    <row r="6">
      <c r="A6" s="4" t="inlineStr">
        <is>
          <t>Israeli Shekel [Member]</t>
        </is>
      </c>
    </row>
    <row r="7">
      <c r="A7" s="4" t="inlineStr">
        <is>
          <t>Net operating loss carryforwards</t>
        </is>
      </c>
      <c r="B7" s="5" t="n">
        <v>13900000</v>
      </c>
      <c r="C7" s="5" t="n">
        <v>13100000</v>
      </c>
    </row>
    <row r="8">
      <c r="A8" s="4" t="inlineStr">
        <is>
          <t>Federal And Local [Member]</t>
        </is>
      </c>
    </row>
    <row r="9">
      <c r="A9" s="4" t="inlineStr">
        <is>
          <t>Net operating loss carryforwards</t>
        </is>
      </c>
      <c r="B9" s="6" t="n">
        <v>7800000</v>
      </c>
      <c r="C9" s="6" t="n">
        <v>4200000</v>
      </c>
    </row>
    <row r="10">
      <c r="A10" s="4" t="inlineStr">
        <is>
          <t>Domestic Tax Authority [Member]</t>
        </is>
      </c>
    </row>
    <row r="11">
      <c r="A11" s="4" t="inlineStr">
        <is>
          <t>Net operating loss carry forward expiration date</t>
        </is>
      </c>
      <c r="B11" s="4" t="inlineStr">
        <is>
          <t>expire during the years ranging from 2034 to 2037</t>
        </is>
      </c>
    </row>
    <row r="12">
      <c r="A12" s="4" t="inlineStr">
        <is>
          <t>Net operating loss carryforwards</t>
        </is>
      </c>
      <c r="B12" s="6" t="n">
        <v>40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6" customWidth="1" min="1" max="1"/>
    <col width="37" customWidth="1" min="2" max="2"/>
  </cols>
  <sheetData>
    <row r="1">
      <c r="A1" s="1" t="inlineStr">
        <is>
          <t>Stockholders Deficiency (Details)</t>
        </is>
      </c>
      <c r="B1" s="2" t="inlineStr">
        <is>
          <t>12 Months Ended</t>
        </is>
      </c>
    </row>
    <row r="2">
      <c r="B2" s="2" t="inlineStr">
        <is>
          <t>Dec. 31, 2020USD ($)$ / sharesshares</t>
        </is>
      </c>
    </row>
    <row r="3">
      <c r="A3" s="3" t="inlineStr">
        <is>
          <t>Number of Warrants</t>
        </is>
      </c>
    </row>
    <row r="4">
      <c r="A4" s="4" t="inlineStr">
        <is>
          <t>Outstanding, January 1, 2020 | shares</t>
        </is>
      </c>
      <c r="B4" s="5" t="n">
        <v>6102992</v>
      </c>
    </row>
    <row r="5">
      <c r="A5" s="4" t="inlineStr">
        <is>
          <t>Issued | shares</t>
        </is>
      </c>
      <c r="B5" s="5" t="n">
        <v>4890852</v>
      </c>
    </row>
    <row r="6">
      <c r="A6" s="4" t="inlineStr">
        <is>
          <t>Exercised | shares</t>
        </is>
      </c>
      <c r="B6" s="5" t="n">
        <v>-1995376</v>
      </c>
    </row>
    <row r="7">
      <c r="A7" s="4" t="inlineStr">
        <is>
          <t>Expired | shares</t>
        </is>
      </c>
      <c r="B7" s="5" t="n">
        <v>-1417792</v>
      </c>
    </row>
    <row r="8">
      <c r="A8" s="4" t="inlineStr">
        <is>
          <t>Outstanding, December 31, 2020 | shares</t>
        </is>
      </c>
      <c r="B8" s="5" t="n">
        <v>7580676</v>
      </c>
    </row>
    <row r="9">
      <c r="A9" s="4" t="inlineStr">
        <is>
          <t>Exercisable, December 31, 2020 | shares</t>
        </is>
      </c>
      <c r="B9" s="5" t="n">
        <v>7030042</v>
      </c>
    </row>
    <row r="10">
      <c r="A10" s="3" t="inlineStr">
        <is>
          <t>Weighted Average Exercise Price</t>
        </is>
      </c>
    </row>
    <row r="11">
      <c r="A11" s="4" t="inlineStr">
        <is>
          <t>Outstanding, January 1, 2020 | $ / shares</t>
        </is>
      </c>
      <c r="B11" s="8" t="n">
        <v>0.5</v>
      </c>
    </row>
    <row r="12">
      <c r="A12" s="4" t="inlineStr">
        <is>
          <t>Issued | $ / shares</t>
        </is>
      </c>
      <c r="B12" s="9" t="n">
        <v>0.98</v>
      </c>
    </row>
    <row r="13">
      <c r="A13" s="4" t="inlineStr">
        <is>
          <t>Exercised | $ / shares</t>
        </is>
      </c>
      <c r="B13" s="10" t="n">
        <v>0.001</v>
      </c>
    </row>
    <row r="14">
      <c r="A14" s="4" t="inlineStr">
        <is>
          <t>Expired | $ / shares</t>
        </is>
      </c>
      <c r="B14" s="9" t="n">
        <v>0.75</v>
      </c>
    </row>
    <row r="15">
      <c r="A15" s="4" t="inlineStr">
        <is>
          <t>Weighted Average Exercise Price Exercisable, December 31, 2020 | $ / shares</t>
        </is>
      </c>
      <c r="B15" s="9" t="n">
        <v>0.9</v>
      </c>
    </row>
    <row r="16">
      <c r="A16" s="4" t="inlineStr">
        <is>
          <t>Outstanding, December 31, 2020 | $ / shares</t>
        </is>
      </c>
      <c r="B16" s="8" t="n">
        <v>0.9</v>
      </c>
    </row>
    <row r="17">
      <c r="A17" s="3" t="inlineStr">
        <is>
          <t>Weighted Average Remaining Life In Years</t>
        </is>
      </c>
    </row>
    <row r="18">
      <c r="A18" s="4" t="inlineStr">
        <is>
          <t>Weighted Average Remaining Life In Years Outstanding, December 31, 2020</t>
        </is>
      </c>
      <c r="B18" s="4" t="inlineStr">
        <is>
          <t>1 year 10 months 24 days</t>
        </is>
      </c>
    </row>
    <row r="19">
      <c r="A19" s="4" t="inlineStr">
        <is>
          <t>Weighted Average Remaining Life In Years Exercisable, December 31, 2020</t>
        </is>
      </c>
      <c r="B19" s="4" t="inlineStr">
        <is>
          <t>1 year 10 months 24 days</t>
        </is>
      </c>
    </row>
    <row r="20">
      <c r="A20" s="3" t="inlineStr">
        <is>
          <t>Intrinsic Value</t>
        </is>
      </c>
    </row>
    <row r="21">
      <c r="A21" s="4" t="inlineStr">
        <is>
          <t>Outstanding, December 31, 2020 | $</t>
        </is>
      </c>
      <c r="B21" s="6" t="n">
        <v>0</v>
      </c>
    </row>
    <row r="22">
      <c r="A22" s="4" t="inlineStr">
        <is>
          <t>Exercisable, December 31, 2020 | $</t>
        </is>
      </c>
      <c r="B22"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3" customWidth="1" min="1" max="1"/>
    <col width="25" customWidth="1" min="2" max="2"/>
    <col width="14" customWidth="1" min="3" max="3"/>
    <col width="14" customWidth="1" min="4" max="4"/>
    <col width="14" customWidth="1" min="5" max="5"/>
  </cols>
  <sheetData>
    <row r="1">
      <c r="A1" s="1" t="inlineStr">
        <is>
          <t>Stockholders Deficiency (Details 1) - $ / shares</t>
        </is>
      </c>
      <c r="B1" s="2" t="inlineStr">
        <is>
          <t>12 Months Ended</t>
        </is>
      </c>
    </row>
    <row r="2">
      <c r="B2" s="2" t="inlineStr">
        <is>
          <t>Dec. 31, 2020</t>
        </is>
      </c>
      <c r="C2" s="2" t="inlineStr">
        <is>
          <t>Oct. 07, 2020</t>
        </is>
      </c>
      <c r="D2" s="2" t="inlineStr">
        <is>
          <t>Aug. 19, 2020</t>
        </is>
      </c>
      <c r="E2" s="2" t="inlineStr">
        <is>
          <t>Aug. 13, 2019</t>
        </is>
      </c>
    </row>
    <row r="3">
      <c r="A3" s="4" t="inlineStr">
        <is>
          <t>Warrant Outstanding Exercise Price</t>
        </is>
      </c>
      <c r="C3" s="6" t="n">
        <v>1</v>
      </c>
      <c r="D3" s="8" t="n">
        <v>0.75</v>
      </c>
      <c r="E3" s="8" t="n">
        <v>0.75</v>
      </c>
    </row>
    <row r="4">
      <c r="A4" s="4" t="inlineStr">
        <is>
          <t>Total [Member]</t>
        </is>
      </c>
    </row>
    <row r="5">
      <c r="A5" s="4" t="inlineStr">
        <is>
          <t>Warrant Outstanding, Outstanding Number Of Warrants</t>
        </is>
      </c>
      <c r="B5" s="5" t="n">
        <v>7580676</v>
      </c>
    </row>
    <row r="6">
      <c r="A6" s="4" t="inlineStr">
        <is>
          <t>Warrants Exercisable, Weighted Average Remaining Life In Years</t>
        </is>
      </c>
      <c r="B6" s="4" t="inlineStr">
        <is>
          <t>3 years 9 months 18 days</t>
        </is>
      </c>
    </row>
    <row r="7">
      <c r="A7" s="4" t="inlineStr">
        <is>
          <t>Warrants Exercisable, Number of Warrants</t>
        </is>
      </c>
      <c r="B7" s="5" t="n">
        <v>7030042</v>
      </c>
    </row>
    <row r="8">
      <c r="A8" s="4" t="inlineStr">
        <is>
          <t>Exercise Price One [Member]</t>
        </is>
      </c>
    </row>
    <row r="9">
      <c r="A9" s="4" t="inlineStr">
        <is>
          <t>Warrant Outstanding, Outstanding Number Of Warrants</t>
        </is>
      </c>
      <c r="B9" s="5" t="n">
        <v>5185810</v>
      </c>
    </row>
    <row r="10">
      <c r="A10" s="4" t="inlineStr">
        <is>
          <t>Warrants Exercisable, Weighted Average Remaining Life In Years</t>
        </is>
      </c>
      <c r="B10" s="4" t="inlineStr">
        <is>
          <t>2 years 2 months 12 days</t>
        </is>
      </c>
    </row>
    <row r="11">
      <c r="A11" s="4" t="inlineStr">
        <is>
          <t>Warrants Exercisable, Number of Warrants</t>
        </is>
      </c>
      <c r="B11" s="5" t="n">
        <v>4729533</v>
      </c>
    </row>
    <row r="12">
      <c r="A12" s="4" t="inlineStr">
        <is>
          <t>Warrant Outstanding Exercise Price</t>
        </is>
      </c>
      <c r="B12" s="8" t="n">
        <v>0.75</v>
      </c>
    </row>
    <row r="13">
      <c r="A13" s="4" t="inlineStr">
        <is>
          <t>Exercise Price Two [Member]</t>
        </is>
      </c>
    </row>
    <row r="14">
      <c r="A14" s="4" t="inlineStr">
        <is>
          <t>Warrant Outstanding, Outstanding Number Of Warrants</t>
        </is>
      </c>
      <c r="B14" s="5" t="n">
        <v>68667</v>
      </c>
    </row>
    <row r="15">
      <c r="A15" s="4" t="inlineStr">
        <is>
          <t>Warrants Exercisable, Number of Warrants</t>
        </is>
      </c>
      <c r="B15" s="5" t="n">
        <v>68667</v>
      </c>
    </row>
    <row r="16">
      <c r="A16" s="4" t="inlineStr">
        <is>
          <t>Warrant Outstanding Exercise Price</t>
        </is>
      </c>
      <c r="B16" s="8" t="n">
        <v>0.82</v>
      </c>
    </row>
    <row r="17">
      <c r="A17" s="4" t="inlineStr">
        <is>
          <t>Exercise Price Three [Member]</t>
        </is>
      </c>
    </row>
    <row r="18">
      <c r="A18" s="4" t="inlineStr">
        <is>
          <t>Warrant Outstanding, Outstanding Number Of Warrants</t>
        </is>
      </c>
      <c r="B18" s="5" t="n">
        <v>146199</v>
      </c>
    </row>
    <row r="19">
      <c r="A19" s="4" t="inlineStr">
        <is>
          <t>Warrants Exercisable, Weighted Average Remaining Life In Years</t>
        </is>
      </c>
      <c r="B19" s="4" t="inlineStr">
        <is>
          <t>1 month 6 days</t>
        </is>
      </c>
    </row>
    <row r="20">
      <c r="A20" s="4" t="inlineStr">
        <is>
          <t>Warrants Exercisable, Number of Warrants</t>
        </is>
      </c>
      <c r="B20" s="5" t="n">
        <v>146199</v>
      </c>
    </row>
    <row r="21">
      <c r="A21" s="4" t="inlineStr">
        <is>
          <t>Warrant Outstanding Exercise Price</t>
        </is>
      </c>
      <c r="B21" s="8" t="n">
        <v>0.95</v>
      </c>
    </row>
    <row r="22">
      <c r="A22" s="4" t="inlineStr">
        <is>
          <t>Exercise Price Four [Member]</t>
        </is>
      </c>
    </row>
    <row r="23">
      <c r="A23" s="4" t="inlineStr">
        <is>
          <t>Warrant Outstanding, Outstanding Number Of Warrants</t>
        </is>
      </c>
      <c r="B23" s="5" t="n">
        <v>2180000</v>
      </c>
    </row>
    <row r="24">
      <c r="A24" s="4" t="inlineStr">
        <is>
          <t>Warrants Exercisable, Weighted Average Remaining Life In Years</t>
        </is>
      </c>
      <c r="B24" s="4" t="inlineStr">
        <is>
          <t>1 year 4 months 24 days</t>
        </is>
      </c>
    </row>
    <row r="25">
      <c r="A25" s="4" t="inlineStr">
        <is>
          <t>Warrants Exercisable, Number of Warrants</t>
        </is>
      </c>
      <c r="B25" s="5" t="n">
        <v>2085643</v>
      </c>
    </row>
    <row r="26">
      <c r="A26" s="4" t="inlineStr">
        <is>
          <t>Warrant Outstanding Exercise Price</t>
        </is>
      </c>
      <c r="B26" s="8" t="n">
        <v>1.2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6" customWidth="1" min="1" max="1"/>
    <col width="25" customWidth="1" min="2" max="2"/>
    <col width="14" customWidth="1" min="3" max="3"/>
  </cols>
  <sheetData>
    <row r="1">
      <c r="A1" s="1" t="inlineStr">
        <is>
          <t>Stockholders Deficiency (Details 2)</t>
        </is>
      </c>
      <c r="B1" s="2" t="inlineStr">
        <is>
          <t>12 Months Ended</t>
        </is>
      </c>
    </row>
    <row r="2">
      <c r="B2" s="2" t="inlineStr">
        <is>
          <t>Dec. 31, 2020</t>
        </is>
      </c>
      <c r="C2" s="2" t="inlineStr">
        <is>
          <t>Dec. 31, 2019</t>
        </is>
      </c>
    </row>
    <row r="3">
      <c r="A3" s="4" t="inlineStr">
        <is>
          <t>Risk-free interest rate</t>
        </is>
      </c>
      <c r="C3" s="4" t="inlineStr">
        <is>
          <t>1.68%</t>
        </is>
      </c>
    </row>
    <row r="4">
      <c r="A4" s="4" t="inlineStr">
        <is>
          <t>Expected term (years)</t>
        </is>
      </c>
      <c r="C4" s="4" t="inlineStr">
        <is>
          <t>10 years</t>
        </is>
      </c>
    </row>
    <row r="5">
      <c r="A5" s="4" t="inlineStr">
        <is>
          <t>Expected dividends</t>
        </is>
      </c>
      <c r="B5" s="4" t="inlineStr">
        <is>
          <t>0.00%</t>
        </is>
      </c>
      <c r="C5" s="4" t="inlineStr">
        <is>
          <t>0.00%</t>
        </is>
      </c>
    </row>
    <row r="6">
      <c r="A6" s="4" t="inlineStr">
        <is>
          <t>Expected Volatility</t>
        </is>
      </c>
      <c r="C6" s="4" t="inlineStr">
        <is>
          <t>110.00%</t>
        </is>
      </c>
    </row>
    <row r="7">
      <c r="A7" s="4" t="inlineStr">
        <is>
          <t>Maximum [Member]</t>
        </is>
      </c>
    </row>
    <row r="8">
      <c r="A8" s="4" t="inlineStr">
        <is>
          <t>Risk-free interest rate</t>
        </is>
      </c>
      <c r="B8" s="4" t="inlineStr">
        <is>
          <t>0.21%</t>
        </is>
      </c>
    </row>
    <row r="9">
      <c r="A9" s="4" t="inlineStr">
        <is>
          <t>Expected term (years)</t>
        </is>
      </c>
      <c r="B9" s="4" t="inlineStr">
        <is>
          <t>3 years 2 months 5 days</t>
        </is>
      </c>
    </row>
    <row r="10">
      <c r="A10" s="4" t="inlineStr">
        <is>
          <t>Expected Volatility</t>
        </is>
      </c>
      <c r="B10" s="4" t="inlineStr">
        <is>
          <t>110.00%</t>
        </is>
      </c>
    </row>
    <row r="11">
      <c r="A11" s="4" t="inlineStr">
        <is>
          <t>Minimum [Member]</t>
        </is>
      </c>
    </row>
    <row r="12">
      <c r="A12" s="4" t="inlineStr">
        <is>
          <t>Risk-free interest rate</t>
        </is>
      </c>
      <c r="B12" s="4" t="inlineStr">
        <is>
          <t>0.15%</t>
        </is>
      </c>
    </row>
    <row r="13">
      <c r="A13" s="4" t="inlineStr">
        <is>
          <t>Expected term (years)</t>
        </is>
      </c>
      <c r="B13" s="4" t="inlineStr">
        <is>
          <t>2 years 5 months 30 days</t>
        </is>
      </c>
    </row>
    <row r="14">
      <c r="A14" s="4" t="inlineStr">
        <is>
          <t>Expected Volatility</t>
        </is>
      </c>
      <c r="B14" s="4" t="inlineStr">
        <is>
          <t>90.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80" customWidth="1" min="2" max="2"/>
    <col width="48" customWidth="1" min="3" max="3"/>
    <col width="13" customWidth="1" min="4" max="4"/>
    <col width="22" customWidth="1" min="5" max="5"/>
    <col width="36" customWidth="1" min="6" max="6"/>
    <col width="29" customWidth="1" min="7" max="7"/>
  </cols>
  <sheetData>
    <row r="1">
      <c r="A1" s="1" t="inlineStr">
        <is>
          <t>CONSOLIDATED STATEMENTS OF CHANGES IN STOCKHOLDERS' EQUITY - USD ($)</t>
        </is>
      </c>
      <c r="B1" s="2" t="inlineStr">
        <is>
          <t>Total</t>
        </is>
      </c>
      <c r="C1" s="2" t="inlineStr">
        <is>
          <t>Convertible Preferred Stock - Series A [Member]</t>
        </is>
      </c>
      <c r="E1" s="2" t="inlineStr">
        <is>
          <t>Common Stock [Member]</t>
        </is>
      </c>
      <c r="F1" s="2" t="inlineStr">
        <is>
          <t>Additional Paid-in Capital [Member]</t>
        </is>
      </c>
      <c r="G1" s="2" t="inlineStr">
        <is>
          <t>Accumulated Deficit [Member]</t>
        </is>
      </c>
    </row>
    <row r="2">
      <c r="A2" s="4" t="inlineStr">
        <is>
          <t>Balance, shares at Dec. 31, 2018</t>
        </is>
      </c>
      <c r="C2" s="5" t="n">
        <v>860291</v>
      </c>
      <c r="E2" s="5" t="n">
        <v>26077611</v>
      </c>
    </row>
    <row r="3">
      <c r="A3" s="4" t="inlineStr">
        <is>
          <t>Balance, amount at Dec. 31, 2018</t>
        </is>
      </c>
      <c r="B3" s="6" t="n">
        <v>-4920171</v>
      </c>
      <c r="C3" s="6" t="n">
        <v>860</v>
      </c>
      <c r="E3" s="6" t="n">
        <v>26078</v>
      </c>
      <c r="F3" s="6" t="n">
        <v>11723224</v>
      </c>
      <c r="G3" s="6" t="n">
        <v>-16670333</v>
      </c>
    </row>
    <row r="4">
      <c r="A4" s="4" t="inlineStr">
        <is>
          <t>Issuance of Series A Convertible Preferred Stock for cash, net of offering expenses, shares</t>
        </is>
      </c>
      <c r="C4" s="5" t="n">
        <v>239425</v>
      </c>
      <c r="E4" s="4" t="inlineStr">
        <is>
          <t xml:space="preserve"> </t>
        </is>
      </c>
    </row>
    <row r="5">
      <c r="A5" s="4" t="inlineStr">
        <is>
          <t>Issuance of Series A Convertible Preferred Stock for cash, net of offering expenses, amount</t>
        </is>
      </c>
      <c r="B5" s="5" t="n">
        <v>1734779</v>
      </c>
      <c r="C5" s="6" t="n">
        <v>240</v>
      </c>
      <c r="D5" s="4" t="inlineStr">
        <is>
          <t>[1]</t>
        </is>
      </c>
      <c r="E5" s="6" t="n">
        <v>0</v>
      </c>
      <c r="F5" s="5" t="n">
        <v>1734539</v>
      </c>
      <c r="G5" s="5" t="n">
        <v>0</v>
      </c>
    </row>
    <row r="6">
      <c r="A6" s="4" t="inlineStr">
        <is>
          <t>Issuance of Series A Convertible Preferred Stock in exchange for notes payable, shares</t>
        </is>
      </c>
      <c r="C6" s="5" t="n">
        <v>145367</v>
      </c>
      <c r="E6" s="4" t="inlineStr">
        <is>
          <t xml:space="preserve"> </t>
        </is>
      </c>
    </row>
    <row r="7">
      <c r="A7" s="4" t="inlineStr">
        <is>
          <t>Issuance of Series A Convertible Preferred Stock in exchange for notes payable, amount</t>
        </is>
      </c>
      <c r="B7" s="5" t="n">
        <v>1090254</v>
      </c>
      <c r="C7" s="6" t="n">
        <v>145</v>
      </c>
      <c r="E7" s="6" t="n">
        <v>0</v>
      </c>
      <c r="F7" s="5" t="n">
        <v>1090109</v>
      </c>
      <c r="G7" s="5" t="n">
        <v>0</v>
      </c>
    </row>
    <row r="8">
      <c r="A8" s="4" t="inlineStr">
        <is>
          <t>Accrual of earned dividends</t>
        </is>
      </c>
      <c r="B8" s="5" t="n">
        <v>-741981</v>
      </c>
      <c r="C8" s="6" t="n">
        <v>0</v>
      </c>
      <c r="E8" s="6" t="n">
        <v>0</v>
      </c>
      <c r="F8" s="5" t="n">
        <v>-741981</v>
      </c>
      <c r="G8" s="5" t="n">
        <v>0</v>
      </c>
    </row>
    <row r="9">
      <c r="A9" s="4" t="inlineStr">
        <is>
          <t>Payment of dividends in kind, shares</t>
        </is>
      </c>
      <c r="C9" s="4" t="inlineStr">
        <is>
          <t xml:space="preserve"> </t>
        </is>
      </c>
      <c r="E9" s="5" t="n">
        <v>991651</v>
      </c>
    </row>
    <row r="10">
      <c r="A10" s="4" t="inlineStr">
        <is>
          <t>Payment of dividends in kind, amount</t>
        </is>
      </c>
      <c r="B10" s="5" t="n">
        <v>743697</v>
      </c>
      <c r="C10" s="6" t="n">
        <v>0</v>
      </c>
      <c r="E10" s="6" t="n">
        <v>991</v>
      </c>
      <c r="F10" s="5" t="n">
        <v>742706</v>
      </c>
      <c r="G10" s="5" t="n">
        <v>0</v>
      </c>
    </row>
    <row r="11">
      <c r="A11" s="4" t="inlineStr">
        <is>
          <t>Options</t>
        </is>
      </c>
      <c r="B11" s="5" t="n">
        <v>825100</v>
      </c>
      <c r="C11" s="6" t="n">
        <v>0</v>
      </c>
      <c r="E11" s="6" t="n">
        <v>0</v>
      </c>
      <c r="F11" s="5" t="n">
        <v>825100</v>
      </c>
      <c r="G11" s="5" t="n">
        <v>0</v>
      </c>
    </row>
    <row r="12">
      <c r="A12" s="4" t="inlineStr">
        <is>
          <t>Common stock, shares</t>
        </is>
      </c>
      <c r="C12" s="4" t="inlineStr">
        <is>
          <t xml:space="preserve"> </t>
        </is>
      </c>
      <c r="E12" s="5" t="n">
        <v>7500</v>
      </c>
    </row>
    <row r="13">
      <c r="A13" s="4" t="inlineStr">
        <is>
          <t>Common stock, amount</t>
        </is>
      </c>
      <c r="B13" s="5" t="n">
        <v>1876</v>
      </c>
      <c r="C13" s="6" t="n">
        <v>0</v>
      </c>
      <c r="E13" s="6" t="n">
        <v>8</v>
      </c>
      <c r="F13" s="5" t="n">
        <v>1868</v>
      </c>
      <c r="G13" s="5" t="n">
        <v>0</v>
      </c>
    </row>
    <row r="14">
      <c r="A14" s="4" t="inlineStr">
        <is>
          <t>Net loss</t>
        </is>
      </c>
      <c r="B14" s="5" t="n">
        <v>-4475495</v>
      </c>
      <c r="C14" s="6" t="n">
        <v>0</v>
      </c>
      <c r="E14" s="6" t="n">
        <v>0</v>
      </c>
      <c r="F14" s="5" t="n">
        <v>0</v>
      </c>
      <c r="G14" s="5" t="n">
        <v>-4475495</v>
      </c>
    </row>
    <row r="15">
      <c r="A15" s="4" t="inlineStr">
        <is>
          <t>Balance, shares at Dec. 31, 2019</t>
        </is>
      </c>
      <c r="C15" s="5" t="n">
        <v>1245083</v>
      </c>
      <c r="E15" s="5" t="n">
        <v>27076762</v>
      </c>
    </row>
    <row r="16">
      <c r="A16" s="4" t="inlineStr">
        <is>
          <t>Balance, amount at Dec. 31, 2019</t>
        </is>
      </c>
      <c r="B16" s="5" t="n">
        <v>-5741941</v>
      </c>
      <c r="C16" s="6" t="n">
        <v>1245</v>
      </c>
      <c r="E16" s="6" t="n">
        <v>27077</v>
      </c>
      <c r="F16" s="5" t="n">
        <v>15375565</v>
      </c>
      <c r="G16" s="5" t="n">
        <v>-21145828</v>
      </c>
    </row>
    <row r="17">
      <c r="A17" s="4" t="inlineStr">
        <is>
          <t>Accrual of earned dividends</t>
        </is>
      </c>
      <c r="B17" s="5" t="n">
        <v>-877736</v>
      </c>
      <c r="C17" s="6" t="n">
        <v>0</v>
      </c>
      <c r="E17" s="6" t="n">
        <v>0</v>
      </c>
      <c r="F17" s="5" t="n">
        <v>-877736</v>
      </c>
      <c r="G17" s="5" t="n">
        <v>0</v>
      </c>
    </row>
    <row r="18">
      <c r="A18" s="4" t="inlineStr">
        <is>
          <t>Payment of dividends in kind, shares</t>
        </is>
      </c>
      <c r="C18" s="4" t="inlineStr">
        <is>
          <t xml:space="preserve"> </t>
        </is>
      </c>
      <c r="E18" s="5" t="n">
        <v>1152568</v>
      </c>
    </row>
    <row r="19">
      <c r="A19" s="4" t="inlineStr">
        <is>
          <t>Payment of dividends in kind, amount</t>
        </is>
      </c>
      <c r="B19" s="5" t="n">
        <v>864371</v>
      </c>
      <c r="C19" s="6" t="n">
        <v>0</v>
      </c>
      <c r="E19" s="6" t="n">
        <v>1152</v>
      </c>
      <c r="F19" s="5" t="n">
        <v>863219</v>
      </c>
      <c r="G19" s="5" t="n">
        <v>0</v>
      </c>
    </row>
    <row r="20">
      <c r="A20" s="4" t="inlineStr">
        <is>
          <t>Options</t>
        </is>
      </c>
      <c r="B20" s="5" t="n">
        <v>115800</v>
      </c>
      <c r="C20" s="6" t="n">
        <v>0</v>
      </c>
      <c r="E20" s="6" t="n">
        <v>0</v>
      </c>
      <c r="F20" s="5" t="n">
        <v>115800</v>
      </c>
      <c r="G20" s="5" t="n">
        <v>0</v>
      </c>
    </row>
    <row r="21">
      <c r="A21" s="4" t="inlineStr">
        <is>
          <t>Common stock, shares</t>
        </is>
      </c>
      <c r="C21" s="4" t="inlineStr">
        <is>
          <t xml:space="preserve"> </t>
        </is>
      </c>
      <c r="E21" s="5" t="n">
        <v>1295671</v>
      </c>
    </row>
    <row r="22">
      <c r="A22" s="4" t="inlineStr">
        <is>
          <t>Common stock, amount</t>
        </is>
      </c>
      <c r="B22" s="5" t="n">
        <v>323918</v>
      </c>
      <c r="C22" s="6" t="n">
        <v>0</v>
      </c>
      <c r="E22" s="6" t="n">
        <v>1296</v>
      </c>
      <c r="F22" s="5" t="n">
        <v>322622</v>
      </c>
      <c r="G22" s="5" t="n">
        <v>0</v>
      </c>
    </row>
    <row r="23">
      <c r="A23" s="4" t="inlineStr">
        <is>
          <t>Net loss</t>
        </is>
      </c>
      <c r="B23" s="5" t="n">
        <v>-4560165</v>
      </c>
      <c r="C23" s="6" t="n">
        <v>0</v>
      </c>
      <c r="E23" s="6" t="n">
        <v>0</v>
      </c>
      <c r="F23" s="5" t="n">
        <v>0</v>
      </c>
      <c r="G23" s="5" t="n">
        <v>-4560165</v>
      </c>
    </row>
    <row r="24">
      <c r="A24" s="4" t="inlineStr">
        <is>
          <t>Issuance of Series A Convertible Preferred Stock for cash, shares</t>
        </is>
      </c>
      <c r="C24" s="5" t="n">
        <v>97112</v>
      </c>
      <c r="E24" s="4" t="inlineStr">
        <is>
          <t xml:space="preserve"> </t>
        </is>
      </c>
    </row>
    <row r="25">
      <c r="A25" s="4" t="inlineStr">
        <is>
          <t>Issuance of Series A Convertible Preferred Stock for cash, amount</t>
        </is>
      </c>
      <c r="B25" s="5" t="n">
        <v>728347</v>
      </c>
      <c r="C25" s="6" t="n">
        <v>97</v>
      </c>
      <c r="E25" s="6" t="n">
        <v>0</v>
      </c>
      <c r="F25" s="5" t="n">
        <v>728250</v>
      </c>
      <c r="G25" s="5" t="n">
        <v>0</v>
      </c>
    </row>
    <row r="26">
      <c r="A26" s="4" t="inlineStr">
        <is>
          <t>Issuance of warrants in connection with issuance of notes payable</t>
        </is>
      </c>
      <c r="B26" s="5" t="n">
        <v>259208</v>
      </c>
      <c r="C26" s="6" t="n">
        <v>0</v>
      </c>
      <c r="E26" s="6" t="n">
        <v>0</v>
      </c>
      <c r="F26" s="5" t="n">
        <v>259208</v>
      </c>
      <c r="G26" s="5" t="n">
        <v>0</v>
      </c>
    </row>
    <row r="27">
      <c r="A27" s="4" t="inlineStr">
        <is>
          <t>Issuance of common stock in connection with extension of notes payable, shares</t>
        </is>
      </c>
      <c r="C27" s="4" t="inlineStr">
        <is>
          <t xml:space="preserve"> </t>
        </is>
      </c>
      <c r="E27" s="5" t="n">
        <v>752500</v>
      </c>
    </row>
    <row r="28">
      <c r="A28" s="4" t="inlineStr">
        <is>
          <t>Issuance of common stock in connection with extension of notes payable, amount</t>
        </is>
      </c>
      <c r="B28" s="5" t="n">
        <v>188125</v>
      </c>
      <c r="C28" s="6" t="n">
        <v>0</v>
      </c>
      <c r="E28" s="6" t="n">
        <v>752</v>
      </c>
      <c r="F28" s="5" t="n">
        <v>187373</v>
      </c>
      <c r="G28" s="5" t="n">
        <v>0</v>
      </c>
    </row>
    <row r="29">
      <c r="A29" s="4" t="inlineStr">
        <is>
          <t>Issuance of warrants in connection with issuance of advance payable</t>
        </is>
      </c>
      <c r="B29" s="5" t="n">
        <v>24386</v>
      </c>
      <c r="C29" s="6" t="n">
        <v>0</v>
      </c>
      <c r="E29" s="6" t="n">
        <v>0</v>
      </c>
      <c r="F29" s="5" t="n">
        <v>24386</v>
      </c>
      <c r="G29" s="5" t="n">
        <v>0</v>
      </c>
    </row>
    <row r="30">
      <c r="A30" s="4" t="inlineStr">
        <is>
          <t>Issuance of common stock in exchange of accrued interest, shares</t>
        </is>
      </c>
      <c r="C30" s="4" t="inlineStr">
        <is>
          <t xml:space="preserve"> </t>
        </is>
      </c>
      <c r="E30" s="5" t="n">
        <v>265534</v>
      </c>
    </row>
    <row r="31">
      <c r="A31" s="4" t="inlineStr">
        <is>
          <t>Issuance of common stock in exchange of accrued interest, amount</t>
        </is>
      </c>
      <c r="B31" s="5" t="n">
        <v>66649</v>
      </c>
      <c r="C31" s="6" t="n">
        <v>0</v>
      </c>
      <c r="E31" s="6" t="n">
        <v>266</v>
      </c>
      <c r="F31" s="5" t="n">
        <v>66383</v>
      </c>
      <c r="G31" s="5" t="n">
        <v>0</v>
      </c>
    </row>
    <row r="32">
      <c r="A32" s="4" t="inlineStr">
        <is>
          <t>Reclassification of derivative liabilities to equity</t>
        </is>
      </c>
      <c r="B32" s="5" t="n">
        <v>345830</v>
      </c>
      <c r="C32" s="6" t="n">
        <v>0</v>
      </c>
      <c r="E32" s="6" t="n">
        <v>0</v>
      </c>
      <c r="F32" s="5" t="n">
        <v>345830</v>
      </c>
      <c r="G32" s="5" t="n">
        <v>0</v>
      </c>
    </row>
    <row r="33">
      <c r="A33" s="4" t="inlineStr">
        <is>
          <t>Issuance of common stock in connection with warrant exercise, shares</t>
        </is>
      </c>
      <c r="C33" s="4" t="inlineStr">
        <is>
          <t xml:space="preserve"> </t>
        </is>
      </c>
      <c r="E33" s="5" t="n">
        <v>1995376</v>
      </c>
    </row>
    <row r="34">
      <c r="A34" s="4" t="inlineStr">
        <is>
          <t>Issuance of common stock in connection with warrant exercise, amount</t>
        </is>
      </c>
      <c r="B34" s="5" t="n">
        <v>1995</v>
      </c>
      <c r="C34" s="6" t="n">
        <v>0</v>
      </c>
      <c r="E34" s="6" t="n">
        <v>1995</v>
      </c>
      <c r="F34" s="5" t="n">
        <v>0</v>
      </c>
      <c r="G34" s="5" t="n">
        <v>0</v>
      </c>
    </row>
    <row r="35">
      <c r="A35" s="4" t="inlineStr">
        <is>
          <t>Warrants</t>
        </is>
      </c>
      <c r="B35" s="5" t="n">
        <v>313831</v>
      </c>
      <c r="C35" s="6" t="n">
        <v>0</v>
      </c>
      <c r="E35" s="6" t="n">
        <v>0</v>
      </c>
      <c r="F35" s="5" t="n">
        <v>313831</v>
      </c>
      <c r="G35" s="5" t="n">
        <v>0</v>
      </c>
    </row>
    <row r="36">
      <c r="A36" s="4" t="inlineStr">
        <is>
          <t>Balance, shares at Dec. 31, 2020</t>
        </is>
      </c>
      <c r="C36" s="5" t="n">
        <v>1342195</v>
      </c>
      <c r="E36" s="5" t="n">
        <v>32538411</v>
      </c>
    </row>
    <row r="37">
      <c r="A37" s="4" t="inlineStr">
        <is>
          <t>Balance, amount at Dec. 31, 2020</t>
        </is>
      </c>
      <c r="B37" s="6" t="n">
        <v>-7947382</v>
      </c>
      <c r="C37" s="6" t="n">
        <v>1342</v>
      </c>
      <c r="E37" s="6" t="n">
        <v>32538</v>
      </c>
      <c r="F37" s="6" t="n">
        <v>17724731</v>
      </c>
      <c r="G37" s="6" t="n">
        <v>-25705993</v>
      </c>
    </row>
    <row r="38"/>
    <row r="39">
      <c r="A39" s="4" t="inlineStr">
        <is>
          <t>[1]</t>
        </is>
      </c>
      <c r="B39" s="4" t="inlineStr">
        <is>
          <t>Includes gross proceeds of $1,795,677, less issuance costs of $60,898 (which includes cash costs of $49,991 and accrued placement agent warrants with a fair value of $10,907).</t>
        </is>
      </c>
    </row>
  </sheetData>
  <mergeCells count="3">
    <mergeCell ref="C1:D1"/>
    <mergeCell ref="A38:G38"/>
    <mergeCell ref="B39:G3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30" customWidth="1" min="2" max="2"/>
  </cols>
  <sheetData>
    <row r="1">
      <c r="A1" s="1" t="inlineStr">
        <is>
          <t>Stockholders Deficiency (Details 3)</t>
        </is>
      </c>
      <c r="B1" s="2" t="inlineStr">
        <is>
          <t>12 Months Ended</t>
        </is>
      </c>
    </row>
    <row r="2">
      <c r="B2" s="2" t="inlineStr">
        <is>
          <t>Dec. 31, 2020$ / sharesshares</t>
        </is>
      </c>
    </row>
    <row r="3">
      <c r="A3" s="3" t="inlineStr">
        <is>
          <t>Number of options</t>
        </is>
      </c>
    </row>
    <row r="4">
      <c r="A4" s="4" t="inlineStr">
        <is>
          <t>Outstanding, January 1, 2020 | shares</t>
        </is>
      </c>
      <c r="B4" s="5" t="n">
        <v>3782004</v>
      </c>
    </row>
    <row r="5">
      <c r="A5" s="4" t="inlineStr">
        <is>
          <t>Granted | shares</t>
        </is>
      </c>
      <c r="B5" s="5" t="n">
        <v>1550000</v>
      </c>
    </row>
    <row r="6">
      <c r="A6" s="4" t="inlineStr">
        <is>
          <t>Outstanding, December 31, 2020 | shares</t>
        </is>
      </c>
      <c r="B6" s="5" t="n">
        <v>5332004</v>
      </c>
    </row>
    <row r="7">
      <c r="A7" s="4" t="inlineStr">
        <is>
          <t>Exercisable, December 31, 2020 | shares</t>
        </is>
      </c>
      <c r="B7" s="5" t="n">
        <v>4832004</v>
      </c>
    </row>
    <row r="8">
      <c r="A8" s="3" t="inlineStr">
        <is>
          <t>Weighted Average Exercise Price of Options</t>
        </is>
      </c>
    </row>
    <row r="9">
      <c r="A9" s="4" t="inlineStr">
        <is>
          <t>Outstanding, January 1, 2020 | $ / shares</t>
        </is>
      </c>
      <c r="B9" s="8" t="n">
        <v>0.75</v>
      </c>
    </row>
    <row r="10">
      <c r="A10" s="4" t="inlineStr">
        <is>
          <t>Options Granted | $ / shares</t>
        </is>
      </c>
      <c r="B10" s="9" t="n">
        <v>0.83</v>
      </c>
    </row>
    <row r="11">
      <c r="A11" s="4" t="inlineStr">
        <is>
          <t>Options Outstanding, December 31, 2020 | $ / shares</t>
        </is>
      </c>
      <c r="B11" s="9" t="n">
        <v>0.77</v>
      </c>
    </row>
    <row r="12">
      <c r="A12" s="4" t="inlineStr">
        <is>
          <t>Options Exercisable, December 31, 2020 | $ / shares</t>
        </is>
      </c>
      <c r="B12" s="8" t="n">
        <v>0.75</v>
      </c>
    </row>
    <row r="13">
      <c r="A13" s="3" t="inlineStr">
        <is>
          <t>Weighted Average Remaining Life In Years of options</t>
        </is>
      </c>
    </row>
    <row r="14">
      <c r="A14" s="4" t="inlineStr">
        <is>
          <t>Outstanding Weighted Average Remaining Life In Years of options</t>
        </is>
      </c>
      <c r="B14" s="4" t="inlineStr">
        <is>
          <t>7 years 5 months 30 days</t>
        </is>
      </c>
    </row>
    <row r="15">
      <c r="A15" s="4" t="inlineStr">
        <is>
          <t>Exercisable Weighted Average Remaining Life In Years of options</t>
        </is>
      </c>
      <c r="B15" s="4" t="inlineStr">
        <is>
          <t>7 years 8 months 12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1" customWidth="1" min="1" max="1"/>
    <col width="25" customWidth="1" min="2" max="2"/>
    <col width="14" customWidth="1" min="3" max="3"/>
    <col width="14" customWidth="1" min="4" max="4"/>
    <col width="14" customWidth="1" min="5" max="5"/>
  </cols>
  <sheetData>
    <row r="1">
      <c r="A1" s="1" t="inlineStr">
        <is>
          <t>Stockholders Deficiency (Details 4) - $ / shares</t>
        </is>
      </c>
      <c r="B1" s="2" t="inlineStr">
        <is>
          <t>12 Months Ended</t>
        </is>
      </c>
    </row>
    <row r="2">
      <c r="B2" s="2" t="inlineStr">
        <is>
          <t>Dec. 31, 2020</t>
        </is>
      </c>
      <c r="C2" s="2" t="inlineStr">
        <is>
          <t>Oct. 07, 2020</t>
        </is>
      </c>
      <c r="D2" s="2" t="inlineStr">
        <is>
          <t>Aug. 19, 2020</t>
        </is>
      </c>
      <c r="E2" s="2" t="inlineStr">
        <is>
          <t>Aug. 13, 2019</t>
        </is>
      </c>
    </row>
    <row r="3">
      <c r="A3" s="4" t="inlineStr">
        <is>
          <t>Option Outstanding, Outstanding Number Of option</t>
        </is>
      </c>
      <c r="B3" s="5" t="n">
        <v>5332004</v>
      </c>
    </row>
    <row r="4">
      <c r="A4" s="4" t="inlineStr">
        <is>
          <t>Option Exercisable, Exercisable Number Of Options</t>
        </is>
      </c>
      <c r="B4" s="5" t="n">
        <v>4832004</v>
      </c>
    </row>
    <row r="5">
      <c r="A5" s="4" t="inlineStr">
        <is>
          <t>Option Exercisable, Weighted average Remaining Life In Years</t>
        </is>
      </c>
      <c r="B5" s="4" t="inlineStr">
        <is>
          <t>7 years 8 months 12 days</t>
        </is>
      </c>
    </row>
    <row r="6">
      <c r="A6" s="4" t="inlineStr">
        <is>
          <t>Option Outstanding, Exercise Price</t>
        </is>
      </c>
      <c r="C6" s="6" t="n">
        <v>1</v>
      </c>
      <c r="D6" s="8" t="n">
        <v>0.75</v>
      </c>
      <c r="E6" s="8" t="n">
        <v>0.75</v>
      </c>
    </row>
    <row r="7">
      <c r="A7" s="4" t="inlineStr">
        <is>
          <t>Exercise Price One [Member]</t>
        </is>
      </c>
    </row>
    <row r="8">
      <c r="A8" s="4" t="inlineStr">
        <is>
          <t>Option Outstanding, Outstanding Number Of option</t>
        </is>
      </c>
      <c r="B8" s="5" t="n">
        <v>4832004</v>
      </c>
    </row>
    <row r="9">
      <c r="A9" s="4" t="inlineStr">
        <is>
          <t>Option Exercisable, Exercisable Number Of Options</t>
        </is>
      </c>
      <c r="B9" s="5" t="n">
        <v>4832004</v>
      </c>
    </row>
    <row r="10">
      <c r="A10" s="4" t="inlineStr">
        <is>
          <t>Option Exercisable, Weighted average Remaining Life In Years</t>
        </is>
      </c>
      <c r="B10" s="4" t="inlineStr">
        <is>
          <t>7 years 8 months 12 days</t>
        </is>
      </c>
    </row>
    <row r="11">
      <c r="A11" s="4" t="inlineStr">
        <is>
          <t>Option Outstanding, Exercise Price</t>
        </is>
      </c>
      <c r="B11" s="8" t="n">
        <v>0.75</v>
      </c>
    </row>
    <row r="12">
      <c r="A12" s="4" t="inlineStr">
        <is>
          <t>Exercise Price Two [Member]</t>
        </is>
      </c>
    </row>
    <row r="13">
      <c r="A13" s="4" t="inlineStr">
        <is>
          <t>Option Outstanding, Outstanding Number Of option</t>
        </is>
      </c>
      <c r="B13" s="5" t="n">
        <v>500000</v>
      </c>
    </row>
    <row r="14">
      <c r="A14" s="4" t="inlineStr">
        <is>
          <t>Option Exercisable, Exercisable Number Of Options</t>
        </is>
      </c>
      <c r="B14" s="5" t="n">
        <v>0</v>
      </c>
    </row>
    <row r="15">
      <c r="A15" s="4" t="inlineStr">
        <is>
          <t>Option Outstanding, Exercise Price</t>
        </is>
      </c>
      <c r="B15" s="8" t="n">
        <v>0.8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Z75"/>
  <sheetViews>
    <sheetView workbookViewId="0">
      <selection activeCell="A1" sqref="A1"/>
    </sheetView>
  </sheetViews>
  <sheetFormatPr baseColWidth="8" defaultRowHeight="15"/>
  <cols>
    <col width="80" customWidth="1" min="1" max="1"/>
    <col width="14" customWidth="1" min="2" max="2"/>
    <col width="80" customWidth="1" min="3" max="3"/>
    <col width="13" customWidth="1" min="4" max="4"/>
    <col width="14" customWidth="1" min="5" max="5"/>
    <col width="14" customWidth="1" min="6" max="6"/>
    <col width="14" customWidth="1" min="7" max="7"/>
    <col width="80" customWidth="1" min="8" max="8"/>
    <col width="80"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3" customWidth="1" min="24" max="24"/>
    <col width="14" customWidth="1" min="25" max="25"/>
    <col width="14" customWidth="1" min="26" max="26"/>
  </cols>
  <sheetData>
    <row r="1">
      <c r="A1" s="1" t="inlineStr">
        <is>
          <t>Stockholders Deficiency (Details Narrative) - USD ($)</t>
        </is>
      </c>
      <c r="B1" s="2" t="inlineStr">
        <is>
          <t>Jan. 07, 2019</t>
        </is>
      </c>
      <c r="C1" s="2" t="inlineStr">
        <is>
          <t>Nov. 19, 2020</t>
        </is>
      </c>
      <c r="D1" s="2" t="inlineStr">
        <is>
          <t>May 20, 2020</t>
        </is>
      </c>
      <c r="E1" s="2" t="inlineStr">
        <is>
          <t>Dec. 24, 2019</t>
        </is>
      </c>
      <c r="F1" s="2" t="inlineStr">
        <is>
          <t>Mar. 31, 2019</t>
        </is>
      </c>
      <c r="G1" s="2" t="inlineStr">
        <is>
          <t>Mar. 31, 2020</t>
        </is>
      </c>
      <c r="H1" s="2" t="inlineStr">
        <is>
          <t>Dec. 31, 2020</t>
        </is>
      </c>
      <c r="I1" s="2" t="inlineStr">
        <is>
          <t>Dec. 31, 2019</t>
        </is>
      </c>
      <c r="J1" s="2" t="inlineStr">
        <is>
          <t>Dec. 15, 2020</t>
        </is>
      </c>
      <c r="K1" s="2" t="inlineStr">
        <is>
          <t>Dec. 11, 2020</t>
        </is>
      </c>
      <c r="L1" s="2" t="inlineStr">
        <is>
          <t>Oct. 20, 2020</t>
        </is>
      </c>
      <c r="M1" s="2" t="inlineStr">
        <is>
          <t>Oct. 15, 2020</t>
        </is>
      </c>
      <c r="N1" s="2" t="inlineStr">
        <is>
          <t>Oct. 07, 2020</t>
        </is>
      </c>
      <c r="O1" s="2" t="inlineStr">
        <is>
          <t>Aug. 20, 2020</t>
        </is>
      </c>
      <c r="P1" s="2" t="inlineStr">
        <is>
          <t>Aug. 19, 2020</t>
        </is>
      </c>
      <c r="Q1" s="2" t="inlineStr">
        <is>
          <t>Jun. 03, 2020</t>
        </is>
      </c>
      <c r="R1" s="2" t="inlineStr">
        <is>
          <t>Feb. 13, 2020</t>
        </is>
      </c>
      <c r="S1" s="2" t="inlineStr">
        <is>
          <t>Jan. 03, 2020</t>
        </is>
      </c>
      <c r="T1" s="2" t="inlineStr">
        <is>
          <t>Aug. 13, 2019</t>
        </is>
      </c>
      <c r="U1" s="2" t="inlineStr">
        <is>
          <t>Jul. 29, 2019</t>
        </is>
      </c>
      <c r="V1" s="2" t="inlineStr">
        <is>
          <t>Jul. 20, 2019</t>
        </is>
      </c>
      <c r="W1" s="2" t="inlineStr">
        <is>
          <t>Jun. 25, 2019</t>
        </is>
      </c>
      <c r="X1" s="2" t="inlineStr">
        <is>
          <t>May 15, 2019</t>
        </is>
      </c>
      <c r="Y1" s="2" t="inlineStr">
        <is>
          <t>Dec. 21, 2018</t>
        </is>
      </c>
      <c r="Z1" s="2" t="inlineStr">
        <is>
          <t>Feb. 26, 2018</t>
        </is>
      </c>
    </row>
    <row r="2">
      <c r="A2" s="4" t="inlineStr">
        <is>
          <t>Common stock, shares authorized</t>
        </is>
      </c>
      <c r="H2" s="5" t="n">
        <v>200000000</v>
      </c>
      <c r="I2" s="5" t="n">
        <v>200000000</v>
      </c>
    </row>
    <row r="3">
      <c r="A3" s="4" t="inlineStr">
        <is>
          <t>Stock-based compensation expense</t>
        </is>
      </c>
      <c r="H3" s="6" t="n">
        <v>319358</v>
      </c>
      <c r="I3" s="6" t="n">
        <v>844128</v>
      </c>
    </row>
    <row r="4">
      <c r="A4" s="4" t="inlineStr">
        <is>
          <t>Stock options to purchase common stock</t>
        </is>
      </c>
      <c r="N4" s="5" t="n">
        <v>500000</v>
      </c>
      <c r="P4" s="5" t="n">
        <v>1050000</v>
      </c>
      <c r="T4" s="5" t="n">
        <v>3782004</v>
      </c>
    </row>
    <row r="5">
      <c r="A5" s="4" t="inlineStr">
        <is>
          <t>Accrued dividend payable</t>
        </is>
      </c>
      <c r="H5" s="6" t="n">
        <v>25210</v>
      </c>
      <c r="I5" s="6" t="n">
        <v>11846</v>
      </c>
    </row>
    <row r="6">
      <c r="A6" s="4" t="inlineStr">
        <is>
          <t>Fair value of option</t>
        </is>
      </c>
      <c r="N6" s="6" t="n">
        <v>97600</v>
      </c>
      <c r="P6" s="6" t="n">
        <v>103600</v>
      </c>
      <c r="T6" s="6" t="n">
        <v>825100</v>
      </c>
    </row>
    <row r="7">
      <c r="A7" s="4" t="inlineStr">
        <is>
          <t>Fair value of option per shares</t>
        </is>
      </c>
      <c r="H7" s="8" t="n">
        <v>0.13</v>
      </c>
      <c r="I7" s="8" t="n">
        <v>0.22</v>
      </c>
    </row>
    <row r="8">
      <c r="A8" s="4" t="inlineStr">
        <is>
          <t>Exercise price</t>
        </is>
      </c>
      <c r="N8" s="6" t="n">
        <v>1</v>
      </c>
      <c r="P8" s="8" t="n">
        <v>0.75</v>
      </c>
      <c r="T8" s="8" t="n">
        <v>0.75</v>
      </c>
    </row>
    <row r="9">
      <c r="A9" s="4" t="inlineStr">
        <is>
          <t>Common stock, shares issued</t>
        </is>
      </c>
      <c r="H9" s="5" t="n">
        <v>32538411</v>
      </c>
      <c r="I9" s="5" t="n">
        <v>27076762</v>
      </c>
      <c r="T9" s="5" t="n">
        <v>7900000</v>
      </c>
    </row>
    <row r="10">
      <c r="A10" s="4" t="inlineStr">
        <is>
          <t>Shares issuance under the Plan</t>
        </is>
      </c>
      <c r="H10" s="5" t="n">
        <v>2567996</v>
      </c>
    </row>
    <row r="11">
      <c r="A11" s="4" t="inlineStr">
        <is>
          <t>Stock-based compensation expense description</t>
        </is>
      </c>
      <c r="H11" s="4" t="inlineStr">
        <is>
          <t xml:space="preserve">During the year ended December 31, 2020, $791,668 of stock-based compensation expense was included within research and development expenses and $0 was included within general and administrative expenses on the consolidated statement of operations. </t>
        </is>
      </c>
      <c r="I11" s="4" t="inlineStr">
        <is>
          <t>During the year ended December 31, 2019, $825,100 of stock-based compensation expense was included within research and development expenses and $19,028 was included within general and administrative expenses on the consolidated statement of operations</t>
        </is>
      </c>
    </row>
    <row r="12">
      <c r="A12" s="4" t="inlineStr">
        <is>
          <t>Unrecognized stock-based compensation expense</t>
        </is>
      </c>
      <c r="H12" s="6" t="n">
        <v>225299</v>
      </c>
    </row>
    <row r="13">
      <c r="A13" s="4" t="inlineStr">
        <is>
          <t>Weighted average period</t>
        </is>
      </c>
      <c r="I13" s="4" t="inlineStr">
        <is>
          <t>1 year 3 months 26 days</t>
        </is>
      </c>
    </row>
    <row r="14">
      <c r="A14" s="4" t="inlineStr">
        <is>
          <t>Common stock, par value (in dollars per share)</t>
        </is>
      </c>
      <c r="H14" s="7" t="n">
        <v>0.001</v>
      </c>
      <c r="I14" s="7" t="n">
        <v>0.001</v>
      </c>
    </row>
    <row r="15">
      <c r="A15" s="4" t="inlineStr">
        <is>
          <t>Preferred stock, shares authorized</t>
        </is>
      </c>
      <c r="H15" s="5" t="n">
        <v>10000000</v>
      </c>
      <c r="I15" s="5" t="n">
        <v>10000000</v>
      </c>
    </row>
    <row r="16">
      <c r="A16" s="4" t="inlineStr">
        <is>
          <t>Preferred stock, par value (in dollars per share)</t>
        </is>
      </c>
      <c r="H16" s="7" t="n">
        <v>0.001</v>
      </c>
      <c r="I16" s="7" t="n">
        <v>0.001</v>
      </c>
    </row>
    <row r="17">
      <c r="A17" s="4" t="inlineStr">
        <is>
          <t>Shares issued for servicies</t>
        </is>
      </c>
      <c r="E17" s="5" t="n">
        <v>7500</v>
      </c>
      <c r="H17" s="5" t="n">
        <v>154495</v>
      </c>
    </row>
    <row r="18">
      <c r="A18" s="4" t="inlineStr">
        <is>
          <t>Shares issued for servces, value</t>
        </is>
      </c>
      <c r="E18" s="6" t="n">
        <v>1876</v>
      </c>
    </row>
    <row r="19">
      <c r="A19" s="4" t="inlineStr">
        <is>
          <t>Common stock, value in connection with payment of Series A Convertible Preferred Stock dividends in-kind</t>
        </is>
      </c>
      <c r="I19" s="6" t="n">
        <v>743697</v>
      </c>
    </row>
    <row r="20">
      <c r="A20" s="4" t="inlineStr">
        <is>
          <t>Issuance of Series A Convertible Preferred Stock in exchange for notes payable</t>
        </is>
      </c>
      <c r="F20" s="5" t="n">
        <v>145367</v>
      </c>
    </row>
    <row r="21">
      <c r="A21" s="4" t="inlineStr">
        <is>
          <t>Convertible preferred stock</t>
        </is>
      </c>
      <c r="F21" s="6" t="n">
        <v>1090254</v>
      </c>
      <c r="H21" s="6" t="n">
        <v>728347</v>
      </c>
      <c r="I21" s="6" t="n">
        <v>1795677</v>
      </c>
    </row>
    <row r="22">
      <c r="A22" s="4" t="inlineStr">
        <is>
          <t>Price per share</t>
        </is>
      </c>
      <c r="I22" s="8" t="n">
        <v>0.75</v>
      </c>
    </row>
    <row r="23">
      <c r="A23" s="4" t="inlineStr">
        <is>
          <t>Issuance of Series A Convertible Preferred Stock in exchange for notes payable, value</t>
        </is>
      </c>
      <c r="F23" s="6" t="n">
        <v>262470</v>
      </c>
    </row>
    <row r="24">
      <c r="A24" s="4" t="inlineStr">
        <is>
          <t>Issuance of Series A Convertible Preferred Stock for cash, net of offering expenses</t>
        </is>
      </c>
      <c r="I24" s="5" t="n">
        <v>239425</v>
      </c>
    </row>
    <row r="25">
      <c r="A25" s="4" t="inlineStr">
        <is>
          <t>Issuance of common stock</t>
        </is>
      </c>
      <c r="H25" s="5" t="n">
        <v>265534</v>
      </c>
      <c r="I25" s="4" t="inlineStr">
        <is>
          <t xml:space="preserve"> </t>
        </is>
      </c>
    </row>
    <row r="26">
      <c r="A26" s="4" t="inlineStr">
        <is>
          <t>Fair value of common stock</t>
        </is>
      </c>
      <c r="H26" s="6" t="n">
        <v>66649</v>
      </c>
    </row>
    <row r="27">
      <c r="A27" s="4" t="inlineStr">
        <is>
          <t>Aaccrued interest</t>
        </is>
      </c>
      <c r="H27" s="5" t="n">
        <v>671968</v>
      </c>
      <c r="I27" s="6" t="n">
        <v>426516</v>
      </c>
      <c r="S27" s="6" t="n">
        <v>32896</v>
      </c>
    </row>
    <row r="28">
      <c r="A28" s="4" t="inlineStr">
        <is>
          <t>Gain on exchange of accrued interest</t>
        </is>
      </c>
      <c r="H28" s="5" t="n">
        <v>132502</v>
      </c>
    </row>
    <row r="29">
      <c r="A29" s="4" t="inlineStr">
        <is>
          <t>Warrants to purchase commom shares</t>
        </is>
      </c>
      <c r="H29" s="5" t="n">
        <v>247500</v>
      </c>
      <c r="J29" s="6" t="n">
        <v>20000</v>
      </c>
      <c r="K29" s="6" t="n">
        <v>40000</v>
      </c>
      <c r="L29" s="6" t="n">
        <v>40000</v>
      </c>
      <c r="M29" s="6" t="n">
        <v>80000</v>
      </c>
      <c r="Q29" s="6" t="n">
        <v>50000</v>
      </c>
      <c r="V29" s="6" t="n">
        <v>377500</v>
      </c>
    </row>
    <row r="30">
      <c r="A30" s="4" t="inlineStr">
        <is>
          <t>Warrant modification</t>
        </is>
      </c>
      <c r="H30" s="5" t="n">
        <v>0</v>
      </c>
      <c r="I30" s="5" t="n">
        <v>-283500</v>
      </c>
    </row>
    <row r="31">
      <c r="A31" s="4" t="inlineStr">
        <is>
          <t>Accrued liabilities</t>
        </is>
      </c>
      <c r="H31" s="5" t="n">
        <v>1159950</v>
      </c>
      <c r="I31" s="5" t="n">
        <v>1051961</v>
      </c>
    </row>
    <row r="32">
      <c r="A32" s="4" t="inlineStr">
        <is>
          <t>Common Stock [Member]</t>
        </is>
      </c>
    </row>
    <row r="33">
      <c r="A33" s="4" t="inlineStr">
        <is>
          <t>Stockholders deficiency</t>
        </is>
      </c>
      <c r="H33" s="5" t="n">
        <v>-323918</v>
      </c>
      <c r="I33" s="5" t="n">
        <v>-313831</v>
      </c>
    </row>
    <row r="34">
      <c r="A34" s="4" t="inlineStr">
        <is>
          <t>Accrued compensation</t>
        </is>
      </c>
      <c r="H34" s="5" t="n">
        <v>32592</v>
      </c>
      <c r="I34" s="5" t="n">
        <v>5527</v>
      </c>
    </row>
    <row r="35">
      <c r="A35" s="4" t="inlineStr">
        <is>
          <t>Stock-based compensation expense</t>
        </is>
      </c>
      <c r="H35" s="5" t="n">
        <v>356510</v>
      </c>
      <c r="I35" s="5" t="n">
        <v>4397</v>
      </c>
    </row>
    <row r="36">
      <c r="A36" s="4" t="inlineStr">
        <is>
          <t>Warrants [Member]</t>
        </is>
      </c>
    </row>
    <row r="37">
      <c r="A37" s="4" t="inlineStr">
        <is>
          <t>Stock-based compensation expense</t>
        </is>
      </c>
      <c r="D37" s="6" t="n">
        <v>4322</v>
      </c>
      <c r="H37" s="5" t="n">
        <v>319358</v>
      </c>
      <c r="I37" s="5" t="n">
        <v>14631</v>
      </c>
    </row>
    <row r="38">
      <c r="A38" s="4" t="inlineStr">
        <is>
          <t>Exercise price</t>
        </is>
      </c>
      <c r="C38" s="8" t="n">
        <v>0.75</v>
      </c>
      <c r="D38" s="8" t="n">
        <v>0.75</v>
      </c>
      <c r="M38" s="8" t="n">
        <v>0.75</v>
      </c>
      <c r="O38" s="8" t="n">
        <v>0.75</v>
      </c>
      <c r="P38" s="8" t="n">
        <v>0.75</v>
      </c>
      <c r="R38" s="8" t="n">
        <v>0.75</v>
      </c>
      <c r="V38" s="8" t="n">
        <v>0.75</v>
      </c>
      <c r="W38" s="8" t="n">
        <v>0.75</v>
      </c>
    </row>
    <row r="39">
      <c r="A39" s="4" t="inlineStr">
        <is>
          <t>Warrants to purchase commom shares</t>
        </is>
      </c>
      <c r="U39" s="6" t="n">
        <v>50000</v>
      </c>
      <c r="X39" s="6" t="n">
        <v>35000</v>
      </c>
      <c r="Y39" s="6" t="n">
        <v>240000</v>
      </c>
      <c r="Z39" s="6" t="n">
        <v>60000</v>
      </c>
    </row>
    <row r="40">
      <c r="A40" s="4" t="inlineStr">
        <is>
          <t>Shares reserved for future issuance</t>
        </is>
      </c>
      <c r="C40" s="5" t="n">
        <v>200000</v>
      </c>
      <c r="D40" s="5" t="n">
        <v>100000</v>
      </c>
      <c r="M40" s="5" t="n">
        <v>200000</v>
      </c>
      <c r="O40" s="5" t="n">
        <v>200000</v>
      </c>
      <c r="P40" s="5" t="n">
        <v>1598000</v>
      </c>
      <c r="R40" s="5" t="n">
        <v>66653</v>
      </c>
      <c r="V40" s="5" t="n">
        <v>377500</v>
      </c>
      <c r="W40" s="5" t="n">
        <v>1600000</v>
      </c>
    </row>
    <row r="41">
      <c r="A41" s="4" t="inlineStr">
        <is>
          <t>Value of shares reserved for future issuance</t>
        </is>
      </c>
      <c r="C41" s="6" t="n">
        <v>57400</v>
      </c>
      <c r="D41" s="6" t="n">
        <v>16129</v>
      </c>
      <c r="M41" s="6" t="n">
        <v>57300</v>
      </c>
      <c r="O41" s="6" t="n">
        <v>32200</v>
      </c>
      <c r="P41" s="6" t="n">
        <v>257700</v>
      </c>
    </row>
    <row r="42">
      <c r="A42" s="4" t="inlineStr">
        <is>
          <t>Warrant modification</t>
        </is>
      </c>
      <c r="I42" s="5" t="n">
        <v>283500</v>
      </c>
    </row>
    <row r="43">
      <c r="A43" s="4" t="inlineStr">
        <is>
          <t>Accrued liabilities</t>
        </is>
      </c>
      <c r="R43" s="6" t="n">
        <v>10907</v>
      </c>
    </row>
    <row r="44">
      <c r="A44" s="4" t="inlineStr">
        <is>
          <t>Description of warrants</t>
        </is>
      </c>
      <c r="C44" s="4" t="inlineStr">
        <is>
          <t>December 1, 2020 and the remaining 100,000 warrants vest in equal monthly installments during the twelve-month period commencing on January 1, 2021</t>
        </is>
      </c>
    </row>
    <row r="45">
      <c r="A45" s="4" t="inlineStr">
        <is>
          <t>Series A Convertible Preferred Stock [Member]</t>
        </is>
      </c>
    </row>
    <row r="46">
      <c r="A46" s="4" t="inlineStr">
        <is>
          <t>Accrued dividend payable</t>
        </is>
      </c>
      <c r="H46" s="6" t="n">
        <v>25210</v>
      </c>
      <c r="I46" s="5" t="n">
        <v>11846</v>
      </c>
    </row>
    <row r="47">
      <c r="A47" s="4" t="inlineStr">
        <is>
          <t>Common stock, shares issued</t>
        </is>
      </c>
      <c r="H47" s="5" t="n">
        <v>1152568</v>
      </c>
    </row>
    <row r="48">
      <c r="A48" s="4" t="inlineStr">
        <is>
          <t>Common stock, value in connection with payment of Series A Convertible Preferred Stock dividends in-kind</t>
        </is>
      </c>
      <c r="H48" s="6" t="n">
        <v>864371</v>
      </c>
      <c r="I48" s="5" t="n">
        <v>728347</v>
      </c>
    </row>
    <row r="49">
      <c r="A49" s="4" t="inlineStr">
        <is>
          <t>Price per share</t>
        </is>
      </c>
      <c r="H49" s="8" t="n">
        <v>0.75</v>
      </c>
    </row>
    <row r="50">
      <c r="A50" s="4" t="inlineStr">
        <is>
          <t>Common stock, shares issued in connection with payment of Series A Convertible Preferred Stock dividends in-kind</t>
        </is>
      </c>
      <c r="H50" s="5" t="n">
        <v>97112</v>
      </c>
    </row>
    <row r="51">
      <c r="A51" s="4" t="inlineStr">
        <is>
          <t>Sale of stock shares sold</t>
        </is>
      </c>
      <c r="B51" s="5" t="n">
        <v>6667</v>
      </c>
    </row>
    <row r="52">
      <c r="A52" s="4" t="inlineStr">
        <is>
          <t>Series A Convertible Preferred Stock [Member] | Private Placement Memorandum [Member]</t>
        </is>
      </c>
    </row>
    <row r="53">
      <c r="A53" s="4" t="inlineStr">
        <is>
          <t>Price per share</t>
        </is>
      </c>
      <c r="G53" s="8" t="n">
        <v>7.5</v>
      </c>
    </row>
    <row r="54">
      <c r="A54" s="4" t="inlineStr">
        <is>
          <t>Proceeds from issuance of shares</t>
        </is>
      </c>
      <c r="G54" s="6" t="n">
        <v>10000000</v>
      </c>
    </row>
    <row r="55">
      <c r="A55" s="4" t="inlineStr">
        <is>
          <t>Sale of stock shares sold</t>
        </is>
      </c>
      <c r="G55" s="5" t="n">
        <v>1333333</v>
      </c>
    </row>
    <row r="56">
      <c r="A56" s="4" t="inlineStr">
        <is>
          <t>Convertible Preferred Stock [Member]</t>
        </is>
      </c>
    </row>
    <row r="57">
      <c r="A57" s="4" t="inlineStr">
        <is>
          <t>Preferred stock, shares designated</t>
        </is>
      </c>
      <c r="H57" s="5" t="n">
        <v>1335000</v>
      </c>
    </row>
    <row r="58">
      <c r="A58" s="4" t="inlineStr">
        <is>
          <t>Gross proceeds from issuance of shares</t>
        </is>
      </c>
      <c r="I58" s="5" t="n">
        <v>1795677</v>
      </c>
    </row>
    <row r="59">
      <c r="A59" s="4" t="inlineStr">
        <is>
          <t>Issuance costs</t>
        </is>
      </c>
      <c r="I59" s="6" t="n">
        <v>68898</v>
      </c>
    </row>
    <row r="60">
      <c r="A60" s="4" t="inlineStr">
        <is>
          <t>Issuance costs description</t>
        </is>
      </c>
      <c r="I60" s="4" t="inlineStr">
        <is>
          <t>issuance costs of $68,898 (which includes cash costs of $49,991 and accrued placement agent warrants with a fair value of $10,907 which are included in accrued compensation as of December 31, 2019)</t>
        </is>
      </c>
    </row>
    <row r="61">
      <c r="A61" s="4" t="inlineStr">
        <is>
          <t>December 1, 2020 | Warrants [Member]</t>
        </is>
      </c>
    </row>
    <row r="62">
      <c r="A62" s="4" t="inlineStr">
        <is>
          <t>Exercise price</t>
        </is>
      </c>
      <c r="H62" s="8" t="n">
        <v>0.75</v>
      </c>
    </row>
    <row r="63">
      <c r="A63" s="4" t="inlineStr">
        <is>
          <t>Shares reserved for future issuance</t>
        </is>
      </c>
      <c r="H63" s="5" t="n">
        <v>150000</v>
      </c>
    </row>
    <row r="64">
      <c r="A64" s="4" t="inlineStr">
        <is>
          <t>Value of shares reserved for future issuance</t>
        </is>
      </c>
      <c r="H64" s="6" t="n">
        <v>43000</v>
      </c>
    </row>
    <row r="65">
      <c r="A65" s="4" t="inlineStr">
        <is>
          <t>Yeda [Member] | November 1, 2020 [Member]</t>
        </is>
      </c>
    </row>
    <row r="66">
      <c r="A66" s="4" t="inlineStr">
        <is>
          <t>Exercise price</t>
        </is>
      </c>
      <c r="H66" s="7" t="n">
        <v>0.001</v>
      </c>
    </row>
    <row r="67">
      <c r="A67" s="4" t="inlineStr">
        <is>
          <t>Issuance of common stock</t>
        </is>
      </c>
      <c r="H67" s="5" t="n">
        <v>1995376</v>
      </c>
    </row>
    <row r="68">
      <c r="A68" s="4" t="inlineStr">
        <is>
          <t>Exercised warrant</t>
        </is>
      </c>
      <c r="H68" s="5" t="n">
        <v>1995376</v>
      </c>
    </row>
    <row r="69">
      <c r="A69" s="4" t="inlineStr">
        <is>
          <t>Warrants to purchase commom shares</t>
        </is>
      </c>
      <c r="H69" s="6" t="n">
        <v>1995</v>
      </c>
    </row>
    <row r="70">
      <c r="A70" s="4" t="inlineStr">
        <is>
          <t>Consulting Services [Member]</t>
        </is>
      </c>
    </row>
    <row r="71">
      <c r="A71" s="4" t="inlineStr">
        <is>
          <t>Stock-based compensation expense</t>
        </is>
      </c>
      <c r="H71" s="6" t="n">
        <v>323918</v>
      </c>
    </row>
    <row r="72">
      <c r="A72" s="4" t="inlineStr">
        <is>
          <t>Issuance of common stock</t>
        </is>
      </c>
      <c r="H72" s="5" t="n">
        <v>1295671</v>
      </c>
    </row>
    <row r="73">
      <c r="A73" s="4" t="inlineStr">
        <is>
          <t>Fair value of common stock</t>
        </is>
      </c>
      <c r="H73" s="6" t="n">
        <v>323918</v>
      </c>
    </row>
    <row r="74">
      <c r="A74" s="4" t="inlineStr">
        <is>
          <t>Options [Member]</t>
        </is>
      </c>
    </row>
    <row r="75">
      <c r="A75" s="4" t="inlineStr">
        <is>
          <t>Stock-based compensation expense</t>
        </is>
      </c>
      <c r="H75" s="6" t="n">
        <v>115800</v>
      </c>
      <c r="I75" s="6" t="n">
        <v>8251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Commitments and Contingencies (Details Narrative) - USD ($)</t>
        </is>
      </c>
      <c r="B1" s="2" t="inlineStr">
        <is>
          <t>1 Months Ended</t>
        </is>
      </c>
      <c r="C1" s="2" t="inlineStr">
        <is>
          <t>12 Months Ended</t>
        </is>
      </c>
    </row>
    <row r="2">
      <c r="B2" s="2" t="inlineStr">
        <is>
          <t>Jan. 31, 2019</t>
        </is>
      </c>
      <c r="C2" s="2" t="inlineStr">
        <is>
          <t>Dec. 31, 2020</t>
        </is>
      </c>
      <c r="D2" s="2" t="inlineStr">
        <is>
          <t>Dec. 31, 2019</t>
        </is>
      </c>
      <c r="E2" s="2" t="inlineStr">
        <is>
          <t>Nov. 28, 2018</t>
        </is>
      </c>
    </row>
    <row r="3">
      <c r="A3" s="4" t="inlineStr">
        <is>
          <t>Budget reserch expense</t>
        </is>
      </c>
      <c r="C3" s="6" t="n">
        <v>235000</v>
      </c>
    </row>
    <row r="4">
      <c r="A4" s="4" t="inlineStr">
        <is>
          <t>Description of judgement</t>
        </is>
      </c>
      <c r="C4" s="4" t="inlineStr">
        <is>
          <t>Judgment was entered in October 2019 in the amount of $267,680 and the Companys motion to vacate was denied in February 2021</t>
        </is>
      </c>
    </row>
    <row r="5">
      <c r="A5" s="4" t="inlineStr">
        <is>
          <t>Collection action promissory note in the principal amount</t>
        </is>
      </c>
      <c r="B5" s="6" t="n">
        <v>250000</v>
      </c>
    </row>
    <row r="6">
      <c r="A6" s="4" t="inlineStr">
        <is>
          <t>Research and development expense</t>
        </is>
      </c>
      <c r="C6" s="6" t="n">
        <v>834943</v>
      </c>
      <c r="D6" s="6" t="n">
        <v>2457051</v>
      </c>
    </row>
    <row r="7">
      <c r="A7" s="4" t="inlineStr">
        <is>
          <t>Accrued liabilities</t>
        </is>
      </c>
      <c r="C7" s="5" t="n">
        <v>1159950</v>
      </c>
      <c r="D7" s="5" t="n">
        <v>1051961</v>
      </c>
    </row>
    <row r="8">
      <c r="A8" s="4" t="inlineStr">
        <is>
          <t>Research and License agreement [Member]</t>
        </is>
      </c>
    </row>
    <row r="9">
      <c r="A9" s="4" t="inlineStr">
        <is>
          <t>Research and development expense</t>
        </is>
      </c>
      <c r="C9" s="6" t="n">
        <v>164000</v>
      </c>
      <c r="D9" s="5" t="n">
        <v>173000</v>
      </c>
    </row>
    <row r="10">
      <c r="A10" s="4" t="inlineStr">
        <is>
          <t>Sponsored Research Agreement [Member] | From January 1, 2019 to December 31, 2021 [Member]</t>
        </is>
      </c>
    </row>
    <row r="11">
      <c r="A11" s="4" t="inlineStr">
        <is>
          <t>Description of amount payable for research</t>
        </is>
      </c>
      <c r="C11" s="4" t="inlineStr">
        <is>
          <t>The Company committed to engage MD Anderson to perform research services in the amount of approximately $1,500,000 from January 1, 2019 to December 31, 2021 (approximately $500,000 each year for three years). The Sponsored Research Agreement was amended on December 2, 2020 in order to increase the research budget for the year ending December 31, 2021 from approximately $500,000 to $800,000.</t>
        </is>
      </c>
    </row>
    <row r="12">
      <c r="A12" s="4" t="inlineStr">
        <is>
          <t>Amount payable for research services</t>
        </is>
      </c>
      <c r="E12" s="6" t="n">
        <v>1500000</v>
      </c>
    </row>
    <row r="13">
      <c r="A13" s="4" t="inlineStr">
        <is>
          <t>MD Anderson [Member]</t>
        </is>
      </c>
    </row>
    <row r="14">
      <c r="A14" s="4" t="inlineStr">
        <is>
          <t>Research and development expense</t>
        </is>
      </c>
      <c r="C14" s="6" t="n">
        <v>724943</v>
      </c>
      <c r="D14" s="5" t="n">
        <v>1355358</v>
      </c>
    </row>
    <row r="15">
      <c r="A15" s="4" t="inlineStr">
        <is>
          <t>Accrued liabilities</t>
        </is>
      </c>
      <c r="C15" s="5" t="n">
        <v>462785</v>
      </c>
    </row>
    <row r="16">
      <c r="A16" s="4" t="inlineStr">
        <is>
          <t>Amount payable under agreement</t>
        </is>
      </c>
      <c r="C16" s="5" t="n">
        <v>2038000</v>
      </c>
    </row>
    <row r="17">
      <c r="A17" s="4" t="inlineStr">
        <is>
          <t>Yeda [Member]</t>
        </is>
      </c>
    </row>
    <row r="18">
      <c r="A18" s="4" t="inlineStr">
        <is>
          <t>Budget reserch expense</t>
        </is>
      </c>
      <c r="C18" s="5" t="n">
        <v>165282</v>
      </c>
      <c r="D18" s="6" t="n">
        <v>50000</v>
      </c>
    </row>
    <row r="19">
      <c r="A19" s="4" t="inlineStr">
        <is>
          <t>Accrued research and development expenses</t>
        </is>
      </c>
      <c r="B19" s="6" t="n">
        <v>123334</v>
      </c>
      <c r="C19" s="6" t="n">
        <v>136919</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Related Party Transactions (Details Narrative) - USD ($)</t>
        </is>
      </c>
      <c r="B1" s="2" t="inlineStr">
        <is>
          <t>Jan. 07, 2019</t>
        </is>
      </c>
      <c r="C1" s="2" t="inlineStr">
        <is>
          <t>Dec. 31, 2020</t>
        </is>
      </c>
      <c r="D1" s="2" t="inlineStr">
        <is>
          <t>Dec. 31, 2019</t>
        </is>
      </c>
    </row>
    <row r="2">
      <c r="A2" s="4" t="inlineStr">
        <is>
          <t>Series A Convertible Preferred Stock [Member]</t>
        </is>
      </c>
    </row>
    <row r="3">
      <c r="A3" s="4" t="inlineStr">
        <is>
          <t>Net proceeds</t>
        </is>
      </c>
      <c r="B3" s="6" t="n">
        <v>50000</v>
      </c>
    </row>
    <row r="4">
      <c r="A4" s="4" t="inlineStr">
        <is>
          <t>Sale of shares</t>
        </is>
      </c>
      <c r="B4" s="5" t="n">
        <v>6667</v>
      </c>
    </row>
    <row r="5">
      <c r="A5" s="4" t="inlineStr">
        <is>
          <t>Share price</t>
        </is>
      </c>
      <c r="B5" s="8" t="n">
        <v>7.5</v>
      </c>
    </row>
    <row r="6">
      <c r="A6" s="4" t="inlineStr">
        <is>
          <t>Warrants [Member]</t>
        </is>
      </c>
    </row>
    <row r="7">
      <c r="A7" s="4" t="inlineStr">
        <is>
          <t>Exercise price</t>
        </is>
      </c>
      <c r="C7" s="8" t="n">
        <v>0.75</v>
      </c>
      <c r="D7" s="8" t="n">
        <v>0.75</v>
      </c>
    </row>
    <row r="8">
      <c r="A8" s="4" t="inlineStr">
        <is>
          <t>Accrued interest related party</t>
        </is>
      </c>
      <c r="C8" s="6" t="n">
        <v>291708</v>
      </c>
      <c r="D8" s="6" t="n">
        <v>115932</v>
      </c>
    </row>
    <row r="9">
      <c r="A9" s="4" t="inlineStr">
        <is>
          <t>Warrants exchanged to acquire common shares</t>
        </is>
      </c>
      <c r="C9" s="5" t="n">
        <v>1056500</v>
      </c>
      <c r="D9" s="5" t="n">
        <v>756500</v>
      </c>
    </row>
    <row r="10">
      <c r="A10" s="4" t="inlineStr">
        <is>
          <t>Penalties of warrants</t>
        </is>
      </c>
      <c r="C10" s="6" t="n">
        <v>459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X4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6" customWidth="1" min="5" max="5"/>
    <col width="16" customWidth="1" min="6" max="6"/>
    <col width="15" customWidth="1" min="7" max="7"/>
    <col width="14" customWidth="1" min="8" max="8"/>
    <col width="14" customWidth="1" min="9" max="9"/>
    <col width="15" customWidth="1" min="10" max="10"/>
    <col width="16" customWidth="1" min="11" max="11"/>
    <col width="16" customWidth="1" min="12" max="12"/>
    <col width="16" customWidth="1" min="13" max="13"/>
    <col width="16" customWidth="1" min="14" max="14"/>
    <col width="15"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Subsequent Events (Details Narrative) - USD ($)</t>
        </is>
      </c>
      <c r="B1" s="2" t="inlineStr">
        <is>
          <t>Mar. 08, 2021</t>
        </is>
      </c>
      <c r="C1" s="2" t="inlineStr">
        <is>
          <t>Mar. 02, 2021</t>
        </is>
      </c>
      <c r="D1" s="2" t="inlineStr">
        <is>
          <t>Feb. 11, 2021</t>
        </is>
      </c>
      <c r="E1" s="2" t="inlineStr">
        <is>
          <t>Jan. 12, 2021</t>
        </is>
      </c>
      <c r="F1" s="2" t="inlineStr">
        <is>
          <t>Jan. 11, 2021</t>
        </is>
      </c>
      <c r="G1" s="2" t="inlineStr">
        <is>
          <t>Jan. 07, 2021</t>
        </is>
      </c>
      <c r="H1" s="2" t="inlineStr">
        <is>
          <t>Jan. 05, 2021</t>
        </is>
      </c>
      <c r="I1" s="2" t="inlineStr">
        <is>
          <t>Dec. 15, 2020</t>
        </is>
      </c>
      <c r="J1" s="2" t="inlineStr">
        <is>
          <t>Jul. 02, 2019</t>
        </is>
      </c>
      <c r="K1" s="2" t="inlineStr">
        <is>
          <t>Feb. 04, 2021</t>
        </is>
      </c>
      <c r="L1" s="2" t="inlineStr">
        <is>
          <t>Jan. 29, 2021</t>
        </is>
      </c>
      <c r="M1" s="2" t="inlineStr">
        <is>
          <t>Oct. 28, 2019</t>
        </is>
      </c>
      <c r="N1" s="2" t="inlineStr">
        <is>
          <t>May 20, 2019</t>
        </is>
      </c>
      <c r="O1" s="2" t="inlineStr">
        <is>
          <t>Dec. 31, 2020</t>
        </is>
      </c>
      <c r="P1" s="2" t="inlineStr">
        <is>
          <t>Dec. 31, 2019</t>
        </is>
      </c>
      <c r="Q1" s="2" t="inlineStr">
        <is>
          <t>Mar. 11, 2021</t>
        </is>
      </c>
      <c r="R1" s="2" t="inlineStr">
        <is>
          <t>Dec. 11, 2020</t>
        </is>
      </c>
      <c r="S1" s="2" t="inlineStr">
        <is>
          <t>Oct. 20, 2020</t>
        </is>
      </c>
      <c r="T1" s="2" t="inlineStr">
        <is>
          <t>Oct. 15, 2020</t>
        </is>
      </c>
      <c r="U1" s="2" t="inlineStr">
        <is>
          <t>Jul. 29, 2020</t>
        </is>
      </c>
      <c r="V1" s="2" t="inlineStr">
        <is>
          <t>Jun. 03, 2020</t>
        </is>
      </c>
      <c r="W1" s="2" t="inlineStr">
        <is>
          <t>Apr. 15, 2020</t>
        </is>
      </c>
      <c r="X1" s="2" t="inlineStr">
        <is>
          <t>Jan. 03, 2020</t>
        </is>
      </c>
    </row>
    <row r="2">
      <c r="A2" s="4" t="inlineStr">
        <is>
          <t>Extinguishment of conversion option in connection with repayment of notes payable</t>
        </is>
      </c>
      <c r="O2" s="6" t="n">
        <v>0</v>
      </c>
      <c r="P2" s="6" t="n">
        <v>1000</v>
      </c>
    </row>
    <row r="3">
      <c r="A3" s="4" t="inlineStr">
        <is>
          <t>Convertible note payable, principal amount</t>
        </is>
      </c>
      <c r="I3" s="6" t="n">
        <v>25000</v>
      </c>
      <c r="N3" s="6" t="n">
        <v>103000</v>
      </c>
      <c r="O3" s="5" t="n">
        <v>1538000</v>
      </c>
      <c r="P3" s="5" t="n">
        <v>2239000</v>
      </c>
      <c r="R3" s="6" t="n">
        <v>50000</v>
      </c>
      <c r="S3" s="6" t="n">
        <v>50000</v>
      </c>
      <c r="T3" s="6" t="n">
        <v>100000</v>
      </c>
      <c r="U3" s="6" t="n">
        <v>100000</v>
      </c>
      <c r="V3" s="6" t="n">
        <v>100000</v>
      </c>
      <c r="W3" s="6" t="n">
        <v>250000</v>
      </c>
      <c r="X3" s="6" t="n">
        <v>68000</v>
      </c>
    </row>
    <row r="4">
      <c r="A4" s="4" t="inlineStr">
        <is>
          <t>Further Proceeds</t>
        </is>
      </c>
      <c r="O4" s="6" t="n">
        <v>-146000</v>
      </c>
      <c r="P4" s="6" t="n">
        <v>0</v>
      </c>
    </row>
    <row r="5">
      <c r="A5" s="4" t="inlineStr">
        <is>
          <t>Price Per Share</t>
        </is>
      </c>
      <c r="P5" s="8" t="n">
        <v>0.75</v>
      </c>
    </row>
    <row r="6">
      <c r="A6" s="4" t="inlineStr">
        <is>
          <t>Common stock price per share</t>
        </is>
      </c>
      <c r="O6" s="7" t="n">
        <v>0.001</v>
      </c>
      <c r="P6" s="7" t="n">
        <v>0.001</v>
      </c>
    </row>
    <row r="7">
      <c r="A7" s="4" t="inlineStr">
        <is>
          <t>Shares issued upon exercise of warrants</t>
        </is>
      </c>
      <c r="O7" s="5" t="n">
        <v>4832004</v>
      </c>
    </row>
    <row r="8">
      <c r="A8" s="4" t="inlineStr">
        <is>
          <t>Convertible Notes Payable [Member]</t>
        </is>
      </c>
    </row>
    <row r="9">
      <c r="A9" s="4" t="inlineStr">
        <is>
          <t>Exercise price</t>
        </is>
      </c>
      <c r="I9" s="8" t="n">
        <v>0.75</v>
      </c>
      <c r="M9" s="8" t="n">
        <v>1.25</v>
      </c>
      <c r="O9" s="8" t="n">
        <v>0.75</v>
      </c>
    </row>
    <row r="10">
      <c r="A10" s="4" t="inlineStr">
        <is>
          <t>Convertible note payable, principal amount</t>
        </is>
      </c>
      <c r="I10" s="6" t="n">
        <v>250000</v>
      </c>
      <c r="J10" s="6" t="n">
        <v>68000</v>
      </c>
      <c r="M10" s="6" t="n">
        <v>1500000</v>
      </c>
      <c r="N10" s="6" t="n">
        <v>103000</v>
      </c>
    </row>
    <row r="11">
      <c r="A11" s="4" t="inlineStr">
        <is>
          <t>Convertible notes payable, maturity date</t>
        </is>
      </c>
      <c r="J11" s="4" t="inlineStr">
        <is>
          <t>Jul. 2,
		2020</t>
        </is>
      </c>
      <c r="M11" s="4" t="inlineStr">
        <is>
          <t>Oct. 31,
		2020</t>
        </is>
      </c>
      <c r="N11" s="4" t="inlineStr">
        <is>
          <t>Nov. 20,
		2019</t>
        </is>
      </c>
      <c r="O11" s="4" t="inlineStr">
        <is>
          <t>May 18,
		2018</t>
        </is>
      </c>
    </row>
    <row r="12">
      <c r="A12" s="4" t="inlineStr">
        <is>
          <t>Further Proceeds</t>
        </is>
      </c>
      <c r="M12" s="6" t="n">
        <v>500000</v>
      </c>
      <c r="N12" s="6" t="n">
        <v>100000</v>
      </c>
    </row>
    <row r="13">
      <c r="A13" s="4" t="inlineStr">
        <is>
          <t>Convertible Notes Payable [Member] | Agreement [Member] | March 1, 2021 [Member]</t>
        </is>
      </c>
    </row>
    <row r="14">
      <c r="A14" s="4" t="inlineStr">
        <is>
          <t>Exercise price</t>
        </is>
      </c>
      <c r="O14" s="8" t="n">
        <v>1.25</v>
      </c>
    </row>
    <row r="15">
      <c r="A15" s="4" t="inlineStr">
        <is>
          <t>Vested Year</t>
        </is>
      </c>
      <c r="O15" s="4" t="inlineStr">
        <is>
          <t>5 years</t>
        </is>
      </c>
    </row>
    <row r="16">
      <c r="A16" s="4" t="inlineStr">
        <is>
          <t>Purchase of Warrants</t>
        </is>
      </c>
      <c r="O16" s="5" t="n">
        <v>20000</v>
      </c>
    </row>
    <row r="17">
      <c r="A17" s="4" t="inlineStr">
        <is>
          <t>Convertible note payable, principal amount</t>
        </is>
      </c>
      <c r="O17" s="6" t="n">
        <v>25000</v>
      </c>
    </row>
    <row r="18">
      <c r="A18" s="4" t="inlineStr">
        <is>
          <t>Convertible notes payable, maturity date</t>
        </is>
      </c>
      <c r="O18" s="4" t="inlineStr">
        <is>
          <t>Sep. 1,
		2021</t>
        </is>
      </c>
    </row>
    <row r="19">
      <c r="A19" s="4" t="inlineStr">
        <is>
          <t>Price Per Share</t>
        </is>
      </c>
      <c r="O19" s="8" t="n">
        <v>7.5</v>
      </c>
    </row>
    <row r="20">
      <c r="A20" s="4" t="inlineStr">
        <is>
          <t>Accrued interest</t>
        </is>
      </c>
      <c r="O20" s="4" t="inlineStr">
        <is>
          <t>8.00%</t>
        </is>
      </c>
    </row>
    <row r="21">
      <c r="A21" s="4" t="inlineStr">
        <is>
          <t>Subsequent [Member]</t>
        </is>
      </c>
    </row>
    <row r="22">
      <c r="A22" s="4" t="inlineStr">
        <is>
          <t>Convertible note payable, principal amount</t>
        </is>
      </c>
      <c r="K22" s="6" t="n">
        <v>555556</v>
      </c>
    </row>
    <row r="23">
      <c r="A23" s="4" t="inlineStr">
        <is>
          <t>Accrued interest</t>
        </is>
      </c>
      <c r="K23" s="4" t="inlineStr">
        <is>
          <t>10.00%</t>
        </is>
      </c>
    </row>
    <row r="24">
      <c r="A24" s="4" t="inlineStr">
        <is>
          <t>Shares issued upon exercise of warrants</t>
        </is>
      </c>
      <c r="O24" s="5" t="n">
        <v>125071</v>
      </c>
    </row>
    <row r="25">
      <c r="A25" s="4" t="inlineStr">
        <is>
          <t>Subsequent [Member] | Stock Options [Member]</t>
        </is>
      </c>
    </row>
    <row r="26">
      <c r="A26" s="4" t="inlineStr">
        <is>
          <t>Purchase of options</t>
        </is>
      </c>
      <c r="B26" s="5" t="n">
        <v>1350000</v>
      </c>
    </row>
    <row r="27">
      <c r="A27" s="4" t="inlineStr">
        <is>
          <t>Exercise price</t>
        </is>
      </c>
      <c r="B27" s="6" t="n">
        <v>1</v>
      </c>
    </row>
    <row r="28">
      <c r="A28" s="4" t="inlineStr">
        <is>
          <t>Granted for service to Chief Executive Officer</t>
        </is>
      </c>
      <c r="B28" s="5" t="n">
        <v>750000</v>
      </c>
    </row>
    <row r="29">
      <c r="A29" s="4" t="inlineStr">
        <is>
          <t>Granted for service to director</t>
        </is>
      </c>
      <c r="B29" s="5" t="n">
        <v>600000</v>
      </c>
    </row>
    <row r="30">
      <c r="A30" s="4" t="inlineStr">
        <is>
          <t>Vested Year</t>
        </is>
      </c>
      <c r="B30" s="4" t="inlineStr">
        <is>
          <t>5 years</t>
        </is>
      </c>
    </row>
    <row r="31">
      <c r="A31" s="4" t="inlineStr">
        <is>
          <t>Subsequent Event [Member] | Convertible Notes Payable [Member] | Agreement [Member]</t>
        </is>
      </c>
    </row>
    <row r="32">
      <c r="A32" s="4" t="inlineStr">
        <is>
          <t>Exercise price</t>
        </is>
      </c>
      <c r="C32" s="8" t="n">
        <v>1.25</v>
      </c>
      <c r="D32" s="8" t="n">
        <v>1.25</v>
      </c>
      <c r="E32" s="8" t="n">
        <v>1.25</v>
      </c>
      <c r="F32" s="8" t="n">
        <v>1.25</v>
      </c>
      <c r="G32" s="8" t="n">
        <v>1.25</v>
      </c>
      <c r="K32" s="8" t="n">
        <v>1.25</v>
      </c>
      <c r="L32" s="8" t="n">
        <v>1.25</v>
      </c>
    </row>
    <row r="33">
      <c r="A33" s="4" t="inlineStr">
        <is>
          <t>Vested Year</t>
        </is>
      </c>
      <c r="C33" s="4" t="inlineStr">
        <is>
          <t>5 years</t>
        </is>
      </c>
      <c r="D33" s="4" t="inlineStr">
        <is>
          <t>5 years</t>
        </is>
      </c>
      <c r="E33" s="4" t="inlineStr">
        <is>
          <t>5 years</t>
        </is>
      </c>
      <c r="F33" s="4" t="inlineStr">
        <is>
          <t>5 years</t>
        </is>
      </c>
      <c r="G33" s="4" t="inlineStr">
        <is>
          <t>5 years</t>
        </is>
      </c>
      <c r="K33" s="4" t="inlineStr">
        <is>
          <t>5 years</t>
        </is>
      </c>
      <c r="L33" s="4" t="inlineStr">
        <is>
          <t>5 years</t>
        </is>
      </c>
    </row>
    <row r="34">
      <c r="A34" s="4" t="inlineStr">
        <is>
          <t>Purchase of Warrants</t>
        </is>
      </c>
      <c r="C34" s="5" t="n">
        <v>80000</v>
      </c>
      <c r="D34" s="5" t="n">
        <v>160000</v>
      </c>
      <c r="E34" s="5" t="n">
        <v>24000</v>
      </c>
      <c r="F34" s="5" t="n">
        <v>24000</v>
      </c>
      <c r="G34" s="5" t="n">
        <v>40000</v>
      </c>
      <c r="K34" s="5" t="n">
        <v>517778</v>
      </c>
      <c r="L34" s="5" t="n">
        <v>20000</v>
      </c>
    </row>
    <row r="35">
      <c r="A35" s="4" t="inlineStr">
        <is>
          <t>Additional Purchase of Warrants</t>
        </is>
      </c>
      <c r="C35" s="6" t="n">
        <v>40000</v>
      </c>
    </row>
    <row r="36">
      <c r="A36" s="4" t="inlineStr">
        <is>
          <t>Convertible note payable, principal amount</t>
        </is>
      </c>
      <c r="C36" s="5" t="n">
        <v>2000000</v>
      </c>
      <c r="D36" s="6" t="n">
        <v>200000</v>
      </c>
      <c r="E36" s="6" t="n">
        <v>30000</v>
      </c>
      <c r="F36" s="6" t="n">
        <v>30000</v>
      </c>
      <c r="G36" s="6" t="n">
        <v>50000</v>
      </c>
      <c r="K36" s="6" t="n">
        <v>647222</v>
      </c>
      <c r="L36" s="6" t="n">
        <v>25000</v>
      </c>
    </row>
    <row r="37">
      <c r="A37" s="4" t="inlineStr">
        <is>
          <t>Convertible notes payable, maturity date</t>
        </is>
      </c>
      <c r="D37" s="4" t="inlineStr">
        <is>
          <t>Aug. 11,
		2021</t>
        </is>
      </c>
      <c r="E37" s="4" t="inlineStr">
        <is>
          <t>Jul. 12,
		2021</t>
        </is>
      </c>
      <c r="F37" s="4" t="inlineStr">
        <is>
          <t>Jul. 11,
		2021</t>
        </is>
      </c>
      <c r="G37" s="4" t="inlineStr">
        <is>
          <t>Jul. 7,
		2021</t>
        </is>
      </c>
      <c r="K37" s="4" t="inlineStr">
        <is>
          <t>Jul. 28,
		2021</t>
        </is>
      </c>
      <c r="L37" s="4" t="inlineStr">
        <is>
          <t>Jul. 29,
		2021</t>
        </is>
      </c>
    </row>
    <row r="38">
      <c r="A38" s="4" t="inlineStr">
        <is>
          <t>Increased convertible note payable, principal amount</t>
        </is>
      </c>
      <c r="C38" s="5" t="n">
        <v>4000000</v>
      </c>
    </row>
    <row r="39">
      <c r="A39" s="4" t="inlineStr">
        <is>
          <t>Further Proceeds</t>
        </is>
      </c>
      <c r="C39" s="6" t="n">
        <v>500000</v>
      </c>
    </row>
    <row r="40">
      <c r="A40" s="4" t="inlineStr">
        <is>
          <t>Convertible note purchase agreements, amount</t>
        </is>
      </c>
      <c r="Q40" s="6" t="n">
        <v>125000</v>
      </c>
    </row>
    <row r="41">
      <c r="A41" s="4" t="inlineStr">
        <is>
          <t>Price Per Share</t>
        </is>
      </c>
      <c r="D41" s="8" t="n">
        <v>7.5</v>
      </c>
      <c r="E41" s="8" t="n">
        <v>7.5</v>
      </c>
      <c r="F41" s="8" t="n">
        <v>7.5</v>
      </c>
      <c r="G41" s="8" t="n">
        <v>7.5</v>
      </c>
      <c r="K41" s="8" t="n">
        <v>7.5</v>
      </c>
      <c r="L41" s="8" t="n">
        <v>7.5</v>
      </c>
    </row>
    <row r="42">
      <c r="A42" s="4" t="inlineStr">
        <is>
          <t>Common stock price per share</t>
        </is>
      </c>
      <c r="K42" s="8" t="n">
        <v>0.75</v>
      </c>
    </row>
    <row r="43">
      <c r="A43" s="4" t="inlineStr">
        <is>
          <t>Accrued interest</t>
        </is>
      </c>
      <c r="D43" s="4" t="inlineStr">
        <is>
          <t>8.00%</t>
        </is>
      </c>
      <c r="E43" s="4" t="inlineStr">
        <is>
          <t>8.00%</t>
        </is>
      </c>
      <c r="F43" s="4" t="inlineStr">
        <is>
          <t>8.00%</t>
        </is>
      </c>
      <c r="G43" s="4" t="inlineStr">
        <is>
          <t>8.00%</t>
        </is>
      </c>
      <c r="K43" s="4" t="inlineStr">
        <is>
          <t>8.00%</t>
        </is>
      </c>
      <c r="L43" s="4" t="inlineStr">
        <is>
          <t>8.00%</t>
        </is>
      </c>
    </row>
    <row r="44">
      <c r="A44" s="4" t="inlineStr">
        <is>
          <t>Subsequent Event [Member] | Stock Warrants [Member]</t>
        </is>
      </c>
    </row>
    <row r="45">
      <c r="A45" s="4" t="inlineStr">
        <is>
          <t>Exercise price</t>
        </is>
      </c>
      <c r="H45" s="8" t="n">
        <v>0.95</v>
      </c>
    </row>
    <row r="46">
      <c r="A46" s="4" t="inlineStr">
        <is>
          <t>Vested Year</t>
        </is>
      </c>
      <c r="H46" s="4" t="inlineStr">
        <is>
          <t>5 years</t>
        </is>
      </c>
    </row>
    <row r="47">
      <c r="A47" s="4" t="inlineStr">
        <is>
          <t>Purchase of Warrants</t>
        </is>
      </c>
      <c r="H47" s="5" t="n">
        <v>1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DENSED CONSOLIDATED STATEMENTS OF CASH FLOWS - USD ($)</t>
        </is>
      </c>
      <c r="B1" s="2" t="inlineStr">
        <is>
          <t>12 Months Ended</t>
        </is>
      </c>
    </row>
    <row r="2">
      <c r="B2" s="2" t="inlineStr">
        <is>
          <t>Dec. 31, 2020</t>
        </is>
      </c>
      <c r="D2" s="2" t="inlineStr">
        <is>
          <t>Dec. 31, 2019</t>
        </is>
      </c>
    </row>
    <row r="3">
      <c r="A3" s="3" t="inlineStr">
        <is>
          <t>Cash Flows From Operating Activities:</t>
        </is>
      </c>
    </row>
    <row r="4">
      <c r="A4" s="4" t="inlineStr">
        <is>
          <t>Net Loss</t>
        </is>
      </c>
      <c r="B4" s="6" t="n">
        <v>-4560165</v>
      </c>
      <c r="D4" s="6" t="n">
        <v>-4475495</v>
      </c>
    </row>
    <row r="5">
      <c r="A5" s="3" t="inlineStr">
        <is>
          <t>Adjustments to reconcile net loss to net cash used in operating activities:</t>
        </is>
      </c>
    </row>
    <row r="6">
      <c r="A6" s="4" t="inlineStr">
        <is>
          <t>Change in fair value of derivative liabilities</t>
        </is>
      </c>
      <c r="B6" s="5" t="n">
        <v>-16977</v>
      </c>
      <c r="D6" s="5" t="n">
        <v>-146700</v>
      </c>
    </row>
    <row r="7">
      <c r="A7" s="4" t="inlineStr">
        <is>
          <t>Warrant modification expense</t>
        </is>
      </c>
      <c r="B7" s="5" t="n">
        <v>0</v>
      </c>
      <c r="D7" s="5" t="n">
        <v>-283500</v>
      </c>
    </row>
    <row r="8">
      <c r="A8" s="4" t="inlineStr">
        <is>
          <t>Amortization of debt discount</t>
        </is>
      </c>
      <c r="B8" s="5" t="n">
        <v>301250</v>
      </c>
      <c r="D8" s="5" t="n">
        <v>14970</v>
      </c>
    </row>
    <row r="9">
      <c r="A9" s="4" t="inlineStr">
        <is>
          <t>Loss on exchange of notes payable for preferred shares</t>
        </is>
      </c>
      <c r="B9" s="5" t="n">
        <v>0</v>
      </c>
      <c r="D9" s="5" t="n">
        <v>262470</v>
      </c>
    </row>
    <row r="10">
      <c r="A10" s="4" t="inlineStr">
        <is>
          <t>Loss on extinguishment of debt</t>
        </is>
      </c>
      <c r="B10" s="5" t="n">
        <v>134202</v>
      </c>
      <c r="D10" s="5" t="n">
        <v>1504</v>
      </c>
    </row>
    <row r="11">
      <c r="A11" s="4" t="inlineStr">
        <is>
          <t>Gain on forgiveness of accrued expenses</t>
        </is>
      </c>
      <c r="B11" s="5" t="n">
        <v>0</v>
      </c>
      <c r="D11" s="5" t="n">
        <v>-38427</v>
      </c>
    </row>
    <row r="12">
      <c r="A12" s="4" t="inlineStr">
        <is>
          <t>Gain on exchange of accrued interest for common stock</t>
        </is>
      </c>
      <c r="B12" s="5" t="n">
        <v>-132502</v>
      </c>
      <c r="D12" s="5" t="n">
        <v>0</v>
      </c>
    </row>
    <row r="13">
      <c r="A13" s="4" t="inlineStr">
        <is>
          <t>Non-cash interest expense - warrants</t>
        </is>
      </c>
      <c r="B13" s="5" t="n">
        <v>284555</v>
      </c>
      <c r="D13" s="5" t="n">
        <v>96751</v>
      </c>
    </row>
    <row r="14">
      <c r="A14" s="3" t="inlineStr">
        <is>
          <t>Stock-based compensation:</t>
        </is>
      </c>
    </row>
    <row r="15">
      <c r="A15" s="4" t="inlineStr">
        <is>
          <t>Common stock</t>
        </is>
      </c>
      <c r="B15" s="5" t="n">
        <v>356510</v>
      </c>
      <c r="D15" s="5" t="n">
        <v>4397</v>
      </c>
    </row>
    <row r="16">
      <c r="A16" s="4" t="inlineStr">
        <is>
          <t>Options</t>
        </is>
      </c>
      <c r="B16" s="5" t="n">
        <v>115800</v>
      </c>
      <c r="D16" s="5" t="n">
        <v>825100</v>
      </c>
    </row>
    <row r="17">
      <c r="A17" s="4" t="inlineStr">
        <is>
          <t>Warrants</t>
        </is>
      </c>
      <c r="B17" s="5" t="n">
        <v>319358</v>
      </c>
      <c r="D17" s="5" t="n">
        <v>14631</v>
      </c>
    </row>
    <row r="18">
      <c r="A18" s="3" t="inlineStr">
        <is>
          <t>Changes in operating assets and liabilities:</t>
        </is>
      </c>
    </row>
    <row r="19">
      <c r="A19" s="4" t="inlineStr">
        <is>
          <t>Prepaid expenses</t>
        </is>
      </c>
      <c r="B19" s="5" t="n">
        <v>-120373</v>
      </c>
      <c r="D19" s="5" t="n">
        <v>-18270</v>
      </c>
    </row>
    <row r="20">
      <c r="A20" s="4" t="inlineStr">
        <is>
          <t>Other current assets</t>
        </is>
      </c>
      <c r="B20" s="5" t="n">
        <v>28</v>
      </c>
      <c r="D20" s="5" t="n">
        <v>-21747</v>
      </c>
    </row>
    <row r="21">
      <c r="A21" s="4" t="inlineStr">
        <is>
          <t>Accounts payable</t>
        </is>
      </c>
      <c r="B21" s="5" t="n">
        <v>57680</v>
      </c>
      <c r="D21" s="5" t="n">
        <v>-142371</v>
      </c>
    </row>
    <row r="22">
      <c r="A22" s="4" t="inlineStr">
        <is>
          <t>Accrued expenses</t>
        </is>
      </c>
      <c r="B22" s="5" t="n">
        <v>75091</v>
      </c>
      <c r="D22" s="5" t="n">
        <v>385682</v>
      </c>
    </row>
    <row r="23">
      <c r="A23" s="4" t="inlineStr">
        <is>
          <t>Accrued expenses - related parties</t>
        </is>
      </c>
      <c r="B23" s="5" t="n">
        <v>3367</v>
      </c>
      <c r="D23" s="5" t="n">
        <v>123334</v>
      </c>
    </row>
    <row r="24">
      <c r="A24" s="4" t="inlineStr">
        <is>
          <t>Accrued interest</t>
        </is>
      </c>
      <c r="B24" s="5" t="n">
        <v>311082</v>
      </c>
      <c r="D24" s="5" t="n">
        <v>192864</v>
      </c>
    </row>
    <row r="25">
      <c r="A25" s="4" t="inlineStr">
        <is>
          <t>Accrued interest - related parties</t>
        </is>
      </c>
      <c r="B25" s="5" t="n">
        <v>3009</v>
      </c>
      <c r="D25" s="5" t="n">
        <v>3000</v>
      </c>
    </row>
    <row r="26">
      <c r="A26" s="4" t="inlineStr">
        <is>
          <t>Accrued compensation</t>
        </is>
      </c>
      <c r="B26" s="5" t="n">
        <v>93454</v>
      </c>
      <c r="D26" s="5" t="n">
        <v>47595</v>
      </c>
    </row>
    <row r="27">
      <c r="A27" s="4" t="inlineStr">
        <is>
          <t>Net Cash Used In Operating Activities</t>
        </is>
      </c>
      <c r="B27" s="5" t="n">
        <v>-2774631</v>
      </c>
      <c r="D27" s="5" t="n">
        <v>-2587212</v>
      </c>
    </row>
    <row r="28">
      <c r="A28" s="3" t="inlineStr">
        <is>
          <t>Cash Flows From Financing Activities:</t>
        </is>
      </c>
    </row>
    <row r="29">
      <c r="A29" s="4" t="inlineStr">
        <is>
          <t>Proceeds from issuance of notes payable</t>
        </is>
      </c>
      <c r="B29" s="5" t="n">
        <v>100000</v>
      </c>
      <c r="D29" s="5" t="n">
        <v>120000</v>
      </c>
    </row>
    <row r="30">
      <c r="A30" s="4" t="inlineStr">
        <is>
          <t>Proceeds from issuance of convertible notes payable</t>
        </is>
      </c>
      <c r="B30" s="5" t="n">
        <v>2547500</v>
      </c>
      <c r="C30" s="4" t="inlineStr">
        <is>
          <t>[1]</t>
        </is>
      </c>
      <c r="D30" s="5" t="n">
        <v>665000</v>
      </c>
    </row>
    <row r="31">
      <c r="A31" s="4" t="inlineStr">
        <is>
          <t>Proceeds from advances payable</t>
        </is>
      </c>
      <c r="B31" s="5" t="n">
        <v>114000</v>
      </c>
      <c r="D31" s="5" t="n">
        <v>275500</v>
      </c>
    </row>
    <row r="32">
      <c r="A32" s="4" t="inlineStr">
        <is>
          <t>Proceeds from warrant exercise</t>
        </is>
      </c>
      <c r="B32" s="5" t="n">
        <v>1995</v>
      </c>
      <c r="D32" s="5" t="n">
        <v>0</v>
      </c>
    </row>
    <row r="33">
      <c r="A33" s="4" t="inlineStr">
        <is>
          <t>Repayment of advances payable</t>
        </is>
      </c>
      <c r="B33" s="5" t="n">
        <v>-154000</v>
      </c>
      <c r="D33" s="5" t="n">
        <v>-140000</v>
      </c>
    </row>
    <row r="34">
      <c r="A34" s="4" t="inlineStr">
        <is>
          <t>Repayment of notes payable</t>
        </is>
      </c>
      <c r="B34" s="5" t="n">
        <v>-200000</v>
      </c>
      <c r="D34" s="5" t="n">
        <v>-70000</v>
      </c>
    </row>
    <row r="35">
      <c r="A35" s="4" t="inlineStr">
        <is>
          <t>Repayment of convertible notes payable</t>
        </is>
      </c>
      <c r="B35" s="5" t="n">
        <v>-146000</v>
      </c>
      <c r="D35" s="5" t="n">
        <v>0</v>
      </c>
    </row>
    <row r="36">
      <c r="A36" s="4" t="inlineStr">
        <is>
          <t>Proceeds from issuance of Series A Preferred Stock</t>
        </is>
      </c>
      <c r="B36" s="5" t="n">
        <v>728347</v>
      </c>
      <c r="D36" s="5" t="n">
        <v>1795677</v>
      </c>
    </row>
    <row r="37">
      <c r="A37" s="4" t="inlineStr">
        <is>
          <t>Payments of equity issuance cost</t>
        </is>
      </c>
      <c r="B37" s="5" t="n">
        <v>0</v>
      </c>
      <c r="D37" s="5" t="n">
        <v>-49991</v>
      </c>
    </row>
    <row r="38">
      <c r="A38" s="4" t="inlineStr">
        <is>
          <t>Net Cash Provided By Financing Activities</t>
        </is>
      </c>
      <c r="B38" s="5" t="n">
        <v>2991842</v>
      </c>
      <c r="D38" s="5" t="n">
        <v>2596186</v>
      </c>
    </row>
    <row r="39">
      <c r="A39" s="4" t="inlineStr">
        <is>
          <t>Net Increase In Cash</t>
        </is>
      </c>
      <c r="B39" s="5" t="n">
        <v>217211</v>
      </c>
      <c r="D39" s="5" t="n">
        <v>8974</v>
      </c>
    </row>
    <row r="40">
      <c r="A40" s="4" t="inlineStr">
        <is>
          <t>Cash - Beginning of Year</t>
        </is>
      </c>
      <c r="B40" s="5" t="n">
        <v>27908</v>
      </c>
      <c r="D40" s="5" t="n">
        <v>18934</v>
      </c>
    </row>
    <row r="41">
      <c r="A41" s="4" t="inlineStr">
        <is>
          <t>Cash - End of Year</t>
        </is>
      </c>
      <c r="B41" s="5" t="n">
        <v>245119</v>
      </c>
      <c r="D41" s="5" t="n">
        <v>27908</v>
      </c>
    </row>
    <row r="42">
      <c r="A42" s="3" t="inlineStr">
        <is>
          <t>Cash paid for:</t>
        </is>
      </c>
    </row>
    <row r="43">
      <c r="A43" s="4" t="inlineStr">
        <is>
          <t>Interest</t>
        </is>
      </c>
      <c r="B43" s="5" t="n">
        <v>0</v>
      </c>
      <c r="D43" s="5" t="n">
        <v>0</v>
      </c>
    </row>
    <row r="44">
      <c r="A44" s="4" t="inlineStr">
        <is>
          <t>Income taxes</t>
        </is>
      </c>
      <c r="B44" s="5" t="n">
        <v>0</v>
      </c>
      <c r="D44" s="5" t="n">
        <v>0</v>
      </c>
    </row>
    <row r="45">
      <c r="A45" s="3" t="inlineStr">
        <is>
          <t>Non-cash investing and financing activities:</t>
        </is>
      </c>
    </row>
    <row r="46">
      <c r="A46" s="4" t="inlineStr">
        <is>
          <t>Preferred stock issued in exchange for notes and advances payable</t>
        </is>
      </c>
      <c r="B46" s="5" t="n">
        <v>0</v>
      </c>
      <c r="D46" s="5" t="n">
        <v>10907</v>
      </c>
    </row>
    <row r="47">
      <c r="A47" s="4" t="inlineStr">
        <is>
          <t>Repayment of convertible note payable and accrued interest by third party</t>
        </is>
      </c>
      <c r="B47" s="5" t="n">
        <v>100896</v>
      </c>
      <c r="D47" s="5" t="n">
        <v>133488</v>
      </c>
    </row>
    <row r="48">
      <c r="A48" s="4" t="inlineStr">
        <is>
          <t>Issuance of warrants in connection with advance payable</t>
        </is>
      </c>
      <c r="B48" s="5" t="n">
        <v>24386</v>
      </c>
      <c r="D48" s="5" t="n">
        <v>0</v>
      </c>
    </row>
    <row r="49">
      <c r="A49" s="4" t="inlineStr">
        <is>
          <t>Accrual of warrants payable in connection with issuance of convertible notes payable</t>
        </is>
      </c>
      <c r="B49" s="5" t="n">
        <v>82006</v>
      </c>
      <c r="D49" s="5" t="n">
        <v>0</v>
      </c>
    </row>
    <row r="50">
      <c r="A50" s="4" t="inlineStr">
        <is>
          <t>Issuance of placement agent warrants</t>
        </is>
      </c>
      <c r="B50" s="5" t="n">
        <v>10907</v>
      </c>
      <c r="D50" s="5" t="n">
        <v>0</v>
      </c>
    </row>
    <row r="51">
      <c r="A51" s="4" t="inlineStr">
        <is>
          <t>Accrual of earned preferred stock dividends</t>
        </is>
      </c>
      <c r="B51" s="6" t="n">
        <v>-877736</v>
      </c>
      <c r="D51" s="6" t="n">
        <v>-741981</v>
      </c>
    </row>
    <row r="52">
      <c r="A52" s="4" t="inlineStr">
        <is>
          <t>Common stock issued in connection with payment of Series A Convertible Preferred Stock dividends in-kind</t>
        </is>
      </c>
      <c r="B52" s="5" t="n">
        <v>864371</v>
      </c>
      <c r="D52" s="5" t="n">
        <v>743697</v>
      </c>
    </row>
    <row r="53">
      <c r="A53" s="4" t="inlineStr">
        <is>
          <t>Warrants and conversion options issued in connection with issuance and extension of notes payable</t>
        </is>
      </c>
      <c r="B53" s="6" t="n">
        <v>259208</v>
      </c>
      <c r="D53" s="6" t="n">
        <v>15600</v>
      </c>
    </row>
    <row r="54">
      <c r="A54" s="4" t="inlineStr">
        <is>
          <t>Reclassification of derivative liabilities to equity</t>
        </is>
      </c>
      <c r="B54" s="6" t="n">
        <v>345830</v>
      </c>
      <c r="D54" s="6" t="n">
        <v>0</v>
      </c>
    </row>
    <row r="55">
      <c r="A55" s="4" t="inlineStr">
        <is>
          <t>Issuance of common stock in exchange of accrued interest</t>
        </is>
      </c>
      <c r="B55" s="5" t="n">
        <v>265534</v>
      </c>
      <c r="D55" s="4" t="inlineStr">
        <is>
          <t xml:space="preserve"> </t>
        </is>
      </c>
    </row>
    <row r="56">
      <c r="A56" s="4" t="inlineStr">
        <is>
          <t>Issuance of common stock as debt discount in connection with extension of notes payable</t>
        </is>
      </c>
      <c r="B56" s="6" t="n">
        <v>188125</v>
      </c>
      <c r="D56" s="6" t="n">
        <v>0</v>
      </c>
    </row>
    <row r="57">
      <c r="A57" s="4" t="inlineStr">
        <is>
          <t>Original issue discount in connection with convertible note payable</t>
        </is>
      </c>
      <c r="B57" s="5" t="n">
        <v>58556</v>
      </c>
      <c r="D57" s="5" t="n">
        <v>6000</v>
      </c>
    </row>
    <row r="58">
      <c r="A58" s="4" t="inlineStr">
        <is>
          <t>Extinguishment of conversion option in connection with repayment of notes payable</t>
        </is>
      </c>
      <c r="B58" s="6" t="n">
        <v>0</v>
      </c>
      <c r="D58" s="6" t="n">
        <v>1000</v>
      </c>
    </row>
    <row r="59"/>
    <row r="60">
      <c r="A60" s="4" t="inlineStr">
        <is>
          <t>[1]</t>
        </is>
      </c>
      <c r="B60" s="4" t="inlineStr">
        <is>
          <t>The amount for the year ended December 31, 2020 includes gross proceeds of $2,550,000, less issuance costs of $2,500 deducted directly from the proceeds.</t>
        </is>
      </c>
    </row>
  </sheetData>
  <mergeCells count="5">
    <mergeCell ref="A1:A2"/>
    <mergeCell ref="B1:D1"/>
    <mergeCell ref="B2:C2"/>
    <mergeCell ref="A59:D59"/>
    <mergeCell ref="B60:D6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Business Organization, Nature of Operations and Risks and Uncertainties</t>
        </is>
      </c>
      <c r="B1" s="2" t="inlineStr">
        <is>
          <t>12 Months Ended</t>
        </is>
      </c>
    </row>
    <row r="2">
      <c r="B2" s="2" t="inlineStr">
        <is>
          <t>Dec. 31, 2020</t>
        </is>
      </c>
    </row>
    <row r="3">
      <c r="A3" s="3" t="inlineStr">
        <is>
          <t>Business Organization, Nature of Operations and Risks and Uncertainties</t>
        </is>
      </c>
    </row>
    <row r="4">
      <c r="A4" s="4" t="inlineStr">
        <is>
          <t>Note 1 - Business Organization and Nature of Operations</t>
        </is>
      </c>
      <c r="B4" s="4" t="inlineStr">
        <is>
          <t>Organization and Operations Cell Source, Inc. (“Cell Source”, “CSI” or the “Company”) is a Nevada corporation formed on June 6, 2012 that is the parent company of Cell Source Limited (“CSL”), a wholly owned subsidiary which was founded in Israel in 2011 in order to commercialize a suite of inventions relating to certain cancer treatments. The Company is a biotechnology company focused on developing cell therapy treatments based on the management of immune tolerance. The Company’s lead prospective product is its patented Veto Cell immune system management technology, which is an immune tolerance biotechnology that enables the selective blocking of immune responses. CSL’s Veto Cell immune system management technology is based on technologies patented, owned, and licensed to CSL by Yeda Research and Development Company Limited, an Israeli corporation (“Yeda”) (see Note 11, Commitments and Contingencies Risks and Uncertainties In March 2020, the World Health Organization declared the outbreak of a novel strain of coronavirus (“COVID-19”) as a pandemic which continues to spread throughout the United States. The Company is closely monitoring the outbreak of COVID-19 and its impact on the Company’s operations, financial position, cash flows and its industry in general. The Company considered the impact of COVID-19 on its business and operational assumptions and estimates, and determined there were no material adverse impacts on the Company’s results of operations and financial position at December 31, 2020. The full extent of COVID-19 future impacts on the Company’s operations and financial condition is uncertain. A prolonged COVID-19 outbreak could have a material adverse impact on the Company’s results of operations, financial condition and liquidity, including the timing and ability of the Company to initiate and/or complete current and/or future preclinical studies and/or clinical trials, disrupt the Company’s regulatory activities, and/or have other adverse effects on the Company’s clinical development.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oing Concern and Managements Plans</t>
        </is>
      </c>
      <c r="B1" s="2" t="inlineStr">
        <is>
          <t>12 Months Ended</t>
        </is>
      </c>
    </row>
    <row r="2">
      <c r="B2" s="2" t="inlineStr">
        <is>
          <t>Dec. 31, 2020</t>
        </is>
      </c>
    </row>
    <row r="3">
      <c r="A3" s="3" t="inlineStr">
        <is>
          <t>Going Concern and Managements Plans</t>
        </is>
      </c>
    </row>
    <row r="4">
      <c r="A4" s="4" t="inlineStr">
        <is>
          <t>Note 2 - Going Concern and Management Plans</t>
        </is>
      </c>
      <c r="B4" s="4" t="inlineStr">
        <is>
          <t>During the years ended December 31, 2020 and 2019, the Company had not generated any revenues, had recurring net losses of approximately $4,560,000 and $4,475,000, respectively, and used cash in operations of approximately $2,775,000 and $2,587,000, respectively. As of December 31, 2020, the Company had a working capital deficiency of approximately $7,947,000 and an accumulated deficit of approximately $25,706,000. Subsequent to December 31, 2020 and as more fully described in Note 13, Subsequent Events The Company is currently funding its operations on a month-to-month basis. While there can be no assurance that it will be successful, the Company is in active negotiations to raise additional capital. The Company’s primary sources of operating funds since inception have been equity and debt financings. Management’s plans include continued efforts to raise additional capital through debt and equity financings. There is no assurance that these funds will be sufficient to enable the Company to fully complete its development activities or attain profitable operations. If the Company is unable to obtain such additional financing on a timely basis or, notwithstanding any request the Company may make, if the Company’s debt holders do not agree to convert their notes into equity or extend the maturity dates of their notes, the Company may have to curtail its development, marketing and promotional activities, which would have a material adverse effect on the Company’s business, financial condition and results of operations, and ultimately the Company could be forced to discontinue its operations and liquidate. The accompanying consolidated financial statements have been prepared in conformity with accounting principles generally accepted in the United States of America (“U.S. GAAP”), which contemplat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consolidated financial statements do not include any adjustment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Note 3 - Summary of Significant Accounting Policies</t>
        </is>
      </c>
      <c r="B4" s="4" t="inlineStr">
        <is>
          <t>Principles of Consolidation The Company’s financial statements are consolidated and include the accounts of CSI and CSL. All significant intercompany transactions have been eliminated in the consolidation. Use of Estimates The preparation of financial statements in conformity with U.S. GAAP requires management to make estimates, judgments and assumptions that affect the amounts reported in the financial statements and the amounts disclosed in the related notes to the financial statements. Management bases its estimates and judgements on historical experience and on various other assumptions that it believes are reasonable under the circumstances. The amounts of assets and liabilities reported in the Company’s balance sheets and the amounts of expenses reported for each of the periods presented are affected by estimates and assumptions, which are used for, but not limited to, fair value calculations for equity securities, establishment of valuation allowances for deferred tax assets, stock-based compensation and contingencie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Estimates and assumptions are periodically reviewed and the effects of any material revisions are reflected in the consolidated financial statements in the period that they are determined to be necessary. See the Stock-Based Compensation Cash and Cash Equivalents The Company considers all highly-liquid instruments with an original maturity of three months or less when purchased to be cash equivalents. As of December 31, 2020 and 2019, the Company did not have any cash equivalents. The Company maintains cash in bank accounts, which, at times, may exceed Federal Deposit Insurance Corporation (“FDIC”) insured limits. The Company has not experienced any losses in such accounts, periodically evaluates the creditworthiness of the financial institutions and has determined the credit exposure to be negligible. The Company’s foreign bank accounts are not subject to FDIC insurance. Convertible Instruments The Company evaluates its convertible instruments to determine if those contracts or embedded components of those contracts qualify as derivative financial instruments to be separately accounted for in accordance with Topic 815 of the Financial Accounting Standards Board (“FASB”) Accounting Standards Codification (“ASC”). The accounting treatment of derivative financial instruments requires that the Company record embedded conversion options and any related freestanding instrume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Embedded conversion options and any related freestanding instruments are recorded as a discount to the host instrument. If the instrument is determined to not be a derivative liability, the Company then evaluates for the existence of a beneficial conversion feature by comparing the commitment date fair value to the effective conversion price of the instrument. The Black-Scholes option pricing model was used to estimate the fair value of the Company’s warrants and embedded conversion options. The Black-Scholes option pricing model includes subjective input assumptions that can materially affect the fair value estimates. The Company determined the fair value under the Binomial Lattice model and the Black-Scholes option pricing model to be materially the same. Embedded conversion options within notes payable are recorded as a debt discount and are amortized as interest expense over the term of the related debt instrument. Preferred Stock The Company applies the accounting standards for distinguishing liabilities from equity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equity. Fair Value of Financial Instruments The Company measures the fair value of financial assets and liabilities based on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and Level 3 — inputs that are unobservable (for example, cash flow modeling inputs based on assumptions). The carrying amounts of the Company’s financial instruments, such as cash, other current assets, accounts payable, accrued expenses and other current liabilities approximate fair values due to the short-term nature of these instruments. The carrying amounts of Company’s credit obligations approximate fair value because the effective yields on these obligations, which include contractual interest rates, are comparable to rates of returns for instruments of similar credit risk. Income Taxes CSI is the parent of CSL, a wholly owned Israeli subsidiary. The Company is subject to federal and New York state and city income taxes in the United States and federal income taxes in the State of Israel. The Company recognizes deferred tax assets and liabilities for the expected future tax consequences of items that have been included or excluded in the consolidated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such temporary differences are expected to reverse. The Company utilizes a recognition threshold and measurement process for financial statement recognition and measurement of a tax position taken or expected to be taken in a tax return. The Company’s policy is to classify assessments, if any, for tax-related interest as interest expense and penalties as general and administrative expenses in the consolidated statements of operations. No tax related interest or penalties were incurred during the years ended December 31, 2020 and 2019. On March 27, 2020, President Trump signed the Coronavirus Aid, Relief, and Economic Security Act (the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and generally loosen the business interest limitation under IRC section 163(j) from 30 percent to 50 percent among other technical corrections included in the Tax Cuts and Jobs Act tax provisions. Research and Development Research and development expenses are recognized to operations as they are incurred and consist of fees paid to consultants, clinical trials and related clinical manufacturing costs, license and milestone fees. The Company records prepaid expenses on its consolidated balance sheets for the payment of research and development expenses in advance of services being provided. Stock-Based Compensation The Company measures the cost of services received in exchange for an award of equity instruments based on the fair value of the award. The fair value of the award is measured on the grant date and is then recognized over the period the services are required to be provided in exchange for the award, usually the vesting period. Awards granted to directors are treated on the same basis as awards granted to employees. Upon the exercise of an option or warrant, the Company issues new shares of common stock out of its authorized shares. Because the Company’s common stock historically was not actively traded on a public market, the fair value of the Company’s restricted equity instruments is estimated by management based on observations of the sales prices of both restricted and freely tradable common stock, or instruments convertible into common stock. The Company obtained a third-party valuation of its common stock as of December 31, 2017, which was considered in management’s estimation of fair value during the year ended December 31, 2019. The Company, in estimating the fair value of its common stock as of December 31, 2019, concluded that it did not need to obtain a third-party valuation as of such date as (a) the nature of the Company’s operations has not significantly changed during the year ended December 31, 2019 and (b) the Company continued to raise capital during the year ended December 31, 2019 at the same valuation as the capital raised during the period ended December 31, 2017. The Company obtained a third-party valuation of its common stock as of December 31, 2020, which was considered in management’s estimation of fair value during the year ended December 31, 2020. The third-party valuation was performed in accordance with the guidance outlined in the American Institute of Certified Public Accountants’ Accounting and Valuation Guide, Valuation of Privately-Held-Company Equity Securities Issued as Compensation. The December 2020 independent appraisal utilized the option pricing method, or OPM, as the most reliable method with the following steps being applied: · Establishment of total enterprise or equity value; · Analysis of equity rights for each class of security; · Selection of appropriate model for valuation purposes; · Determination of key valuation inputs; and · Computation of the fair value of the subject security. Under the OPM, it was determined the Company’s common stock a fair value of $0.47 per share, which included a discount for lack of marketability of 30%. Furthermore, the independent appraisal determined the Company’s expected volatility was 90% by evaluating historical and implied volatilities of guideline companies. Foreign Currency Translation The Company’s functional and reporting currency is the United States Dollar. The functional currency of the Company’s operating subsidiary is their local currency (The New Israeli Shekel). Assets and liabilities are translated based on the exchange rates at the balance sheet date, while revenue and expense accounts are translated at the actual exchange rates in the effect of the date of the transaction during the year. Equity accounts are translated at historical exchange rates. The resulting translation gain and loss adjustments are accumulated as a component of other comprehensive income. Foreign currency gains and losses resulting from transactions denominated in foreign currencies, including intercompany transactions, are included in results of operations. The Company recorded approximately $14,000 and $18,000 of transaction losses for the years ended December 31, 2020 and 2019, respectively. Such amounts have been classified within general and administrative expenses in the accompanying consolidated statements of operations. Net Loss Per Common Share The Company computes basic net loss per share by dividing net loss by the weighted average number of common shares outstanding for the period and excludes the effects of any potentially dilutive securities. Diluted earnings per share includes the dilution that would occur upon the exercise or conversion of all dilutive securities into common stock using the “treasury stock” and/or “if converted” methods, as applicable. Weighted average shares outstanding for the years ended December 31, 2020 and 2019 includes the weighted average impact of warrants to purchase an aggregate of 0 and 2,043,835 shares of common stock, respectively because their exercise price was determined to be nominal. The common stock equivalents associated with the following securities are excluded from the calculation of weighted average dilutive common shares because their inclusion would have been anti-dilutive: December 31, 2020 2019 Options 5,332,004 3,782,004 Warrants 7,580,676 4,059,157 Convertible notes [1] [2] 1,606,219 1,855,778 Convertible preferred stock 13,421,950 12,450,830 Total 27,940,849 22,147,769 [1] Convertible notes are assumed to be converted at the rate of $0.75 per common share, which is the conversion price as of December 31, 2020. However, as further described in Note 8, Notes Payable [2] Excludes shares of common stock underlying convertible notes that are expected to become convertible into shares of Series B and Series C Convertible Preferred Stock since such stock had not been designated by the Company as of December 31, 2020. Comprehensive Income (Loss) The Company reports comprehensive income (loss) and its components in its consolidated financial statements. Comprehensive income (loss) consists of net loss and foreign currency translation adjustments affecting stockholders’ deficiency that, under U.S. GAAP, are excluded from net loss. The differences between net loss as reported and comprehensive income (loss) have historically been immaterial. As of December 31, 2020, the exchange rate between the U.S. Dollar and the New Israeli Shekel was 1 to 3.10 and the weighted average exchange rate for the year then ended was 1 to 2.90. As of December 31, 2019, the exchange rate between the U.S. Dollar and the New Israeli Shekel was 1 to 3.46 and the weighted average exchange rate for the year then ended was 1 to 3.57. Reclassifications Certain prior period accrued liabilities have been reclassified from accrued compensation to accrued interest to conform to the fiscal 2020 presentation. These reclassifications have no impact on the previously reported net loss. Subsequent Events The Company evaluates events that have occurred after the balance sheet date but before these financial statements are issued. Based upon that evaluation, the Company did not identify any recognized or non-recognized subsequent events that would have required adjustment or disclosure in the consolidated financial statements except as disclosed in Note 13, Subsequent Events Recent Accounting Standards In August 2018, the FASB issued ASU No. 2018-13, “Fair Value Measurement (Topic 820): Disclosure Framework—Changes to the Disclosure Requirements for Fair Value Measurement (“ASU 2018-13”). The amendments in ASU 2018-13 modify the disclosure requirements on fair value measurements based on the concepts in the Concepts Statement, including the consideration of costs and benefi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fiscal years beginning after December 15, 2020. Early adoption is permitted, including adoption in an interim period. The adoption of ASU 2018-13 on January 1, 2021 did not have a material impact on its financial position, results of operations and cash flows. In November 2019, the FASB issued ASU 2019-11, “Codification Improvements to Topic 326, Financial Instruments — Credit Losses” (“ASU 2019-11”). ASU 2019-11 is an accounting pronouncement that amends ASU 2016-13, “Financial Instruments — Credit Losses (Topic 326): Measurement of Credit Losses on Financial Instruments.” The amendments update guidance on reporting credit losses for financial assets. These amendments affect loans, debt securities, trade receivables, net investments in leases, off balance sheet credit exposures, reinsurance receivables, and any other financial assets not excluded from the scope that have the contractual right to receive cash. The amendments in this ASU are effective for annual reporting periods beginning after December 15, 2021, including interim periods within those fiscal years. All entities may adopt the amendments through a cumulative-effect adjustment to retained earnings as of the beginning of the first reporting period in which the guidance is effective (that is, a modified-retrospective approach). The Company is currently evaluating ASU 2019-11 and its impact on its financial position, results of operations and cash flows. In December 2019, the FASB issued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ASU 2019-12 is effective for fiscal years beginning after December 15, 2021. The Company is currently evaluating ASU 2019-12 and its impact on its financial position, results of operations, and cash flows. In August 2020, the FASB issued ASU 2020-06, “Accounting for Convertible Instruments and Contracts in an Entity’s Own Equity” which simplifies the accounting for convertible instruments by eliminating certain accounting models when the conversion features are not required to be accounted for as derivatives under Topic 815, Derivatives and Hedging, or that do not result in substantial premiums accounted for as paid-in-capital. Under this ASU, certain debt instruments with embedded conversion features will be accounted for as a single liability measured at its amortized cost. Additionally, this ASU eliminates the treasury stock method to calculate diluted earnings per share for convertible instruments. The new guidance is effective for annual periods beginning after December 15, 2023, including interim periods within those fiscal years. Early adoption is permitted. The Company is currently evaluating ASU 2020-06 and its impact on its financial position, results of operations, and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5T06:02:43Z</dcterms:created>
  <dcterms:modified xmlns:dcterms="http://purl.org/dc/terms/" xmlns:xsi="http://www.w3.org/2001/XMLSchema-instance" xsi:type="dcterms:W3CDTF">2021-04-15T06:02:43Z</dcterms:modified>
</cp:coreProperties>
</file>